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Financing Transaction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Marketable Securities" sheetId="12" state="visible" r:id="rId12"/>
    <sheet xmlns:r="http://schemas.openxmlformats.org/officeDocument/2006/relationships" name="Prepaid Expenses and  Other Cur"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Stock Plan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Quarterly Financial Data (unau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_2" sheetId="27" state="visible" r:id="rId27"/>
    <sheet xmlns:r="http://schemas.openxmlformats.org/officeDocument/2006/relationships" name="Marketable Securities (Tables)" sheetId="28" state="visible" r:id="rId28"/>
    <sheet xmlns:r="http://schemas.openxmlformats.org/officeDocument/2006/relationships" name="Prepaid Expenses and Other Curr"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Quarterly Financial Data (una_2" sheetId="38" state="visible" r:id="rId38"/>
    <sheet xmlns:r="http://schemas.openxmlformats.org/officeDocument/2006/relationships" name="Nature of the Business - Additi" sheetId="39" state="visible" r:id="rId39"/>
    <sheet xmlns:r="http://schemas.openxmlformats.org/officeDocument/2006/relationships" name="Financing Transactions - Addit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Fair Value of Financial Asset_3" sheetId="44" state="visible" r:id="rId44"/>
    <sheet xmlns:r="http://schemas.openxmlformats.org/officeDocument/2006/relationships" name="Fair Value of Financial Asset_4" sheetId="45" state="visible" r:id="rId45"/>
    <sheet xmlns:r="http://schemas.openxmlformats.org/officeDocument/2006/relationships" name="Marketable Securities - Summary" sheetId="46" state="visible" r:id="rId46"/>
    <sheet xmlns:r="http://schemas.openxmlformats.org/officeDocument/2006/relationships" name="Marketable Securities - Additio" sheetId="47" state="visible" r:id="rId47"/>
    <sheet xmlns:r="http://schemas.openxmlformats.org/officeDocument/2006/relationships" name="Prepaid Expenses and Other Cu_2" sheetId="48" state="visible" r:id="rId48"/>
    <sheet xmlns:r="http://schemas.openxmlformats.org/officeDocument/2006/relationships" name="Inventory - Schedule of Invento" sheetId="49" state="visible" r:id="rId49"/>
    <sheet xmlns:r="http://schemas.openxmlformats.org/officeDocument/2006/relationships" name="Inventory - Additional Informat" sheetId="50" state="visible" r:id="rId50"/>
    <sheet xmlns:r="http://schemas.openxmlformats.org/officeDocument/2006/relationships" name="Property and Equipment, Net - C" sheetId="51" state="visible" r:id="rId51"/>
    <sheet xmlns:r="http://schemas.openxmlformats.org/officeDocument/2006/relationships" name="Property and Equipment, Net - A" sheetId="52" state="visible" r:id="rId52"/>
    <sheet xmlns:r="http://schemas.openxmlformats.org/officeDocument/2006/relationships" name="Accrued Expenses and Other Cu_3" sheetId="53" state="visible" r:id="rId53"/>
    <sheet xmlns:r="http://schemas.openxmlformats.org/officeDocument/2006/relationships" name="Debt - Additional Information (" sheetId="54" state="visible" r:id="rId54"/>
    <sheet xmlns:r="http://schemas.openxmlformats.org/officeDocument/2006/relationships" name="Debt - Schedule of Annual Princ" sheetId="55" state="visible" r:id="rId55"/>
    <sheet xmlns:r="http://schemas.openxmlformats.org/officeDocument/2006/relationships" name="Debt - Summary of Carrying Valu" sheetId="56" state="visible" r:id="rId56"/>
    <sheet xmlns:r="http://schemas.openxmlformats.org/officeDocument/2006/relationships" name="Stockholders' Equity - Addition" sheetId="57" state="visible" r:id="rId57"/>
    <sheet xmlns:r="http://schemas.openxmlformats.org/officeDocument/2006/relationships" name="Stock Plans - Additional Inform" sheetId="58" state="visible" r:id="rId58"/>
    <sheet xmlns:r="http://schemas.openxmlformats.org/officeDocument/2006/relationships" name="Stock-Based Compensation - Addi" sheetId="59" state="visible" r:id="rId59"/>
    <sheet xmlns:r="http://schemas.openxmlformats.org/officeDocument/2006/relationships" name="Stock-Based Compensation - Sche"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toc"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Net Loss Per Share - Schedule o" sheetId="67" state="visible" r:id="rId67"/>
    <sheet xmlns:r="http://schemas.openxmlformats.org/officeDocument/2006/relationships" name="Net Loss per Share - Schedule_2"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Net Deferred Tax" sheetId="71" state="visible" r:id="rId71"/>
    <sheet xmlns:r="http://schemas.openxmlformats.org/officeDocument/2006/relationships" name="Income Taxes - Changes in Valua" sheetId="72" state="visible" r:id="rId72"/>
    <sheet xmlns:r="http://schemas.openxmlformats.org/officeDocument/2006/relationships" name="Quarterly Financial Data (una_3" sheetId="73" state="visible" r:id="rId73"/>
  </sheets>
  <definedNames/>
  <calcPr calcId="124519" fullCalcOnLoad="1"/>
</workbook>
</file>

<file path=xl/sharedStrings.xml><?xml version="1.0" encoding="utf-8"?>
<sst xmlns="http://schemas.openxmlformats.org/spreadsheetml/2006/main" uniqueCount="768">
  <si>
    <t>Document and Entity Information - USD ($)</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LXN</t>
  </si>
  <si>
    <t>Entity Registrant Name</t>
  </si>
  <si>
    <t>Flexion Therapeuti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t>
  </si>
  <si>
    <t>Accounts receivable, net</t>
  </si>
  <si>
    <t>Inventories</t>
  </si>
  <si>
    <t>Prepaid expenses and other current assets</t>
  </si>
  <si>
    <t>Total current assets</t>
  </si>
  <si>
    <t>Property and equipment, net</t>
  </si>
  <si>
    <t>Long-term investments</t>
  </si>
  <si>
    <t>Restricted cash</t>
  </si>
  <si>
    <t>Total assets</t>
  </si>
  <si>
    <t>Current liabilities</t>
  </si>
  <si>
    <t>Accounts payable</t>
  </si>
  <si>
    <t>Accrued expenses and other current liabilities</t>
  </si>
  <si>
    <t>Current portion of long-term debt</t>
  </si>
  <si>
    <t>Total current liabilities</t>
  </si>
  <si>
    <t>Long-term debt, net</t>
  </si>
  <si>
    <t>2024 convertible notes, net</t>
  </si>
  <si>
    <t>Other long-term liabilities</t>
  </si>
  <si>
    <t>Total liabilities</t>
  </si>
  <si>
    <t>Commitments and contingencies</t>
  </si>
  <si>
    <t xml:space="preserve"> </t>
  </si>
  <si>
    <t>Preferred Stock, $0.001 par value; 10,000,000 shares authorized at December 31, 2018 and December 31, 2017 and 0 shares issued and outstanding at December 31, 2018 and December 31, 2017</t>
  </si>
  <si>
    <t>Stockholders’ equity</t>
  </si>
  <si>
    <t>Common stock, $0.001 par value; 100,000,000 shares authorized; 37,946,341 and 37,610,897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6</t>
  </si>
  <si>
    <t>Revenues</t>
  </si>
  <si>
    <t>Product revenue, net</t>
  </si>
  <si>
    <t>Type of Revenue [Extensible List]</t>
  </si>
  <si>
    <t>us-gaap:ProductMember</t>
  </si>
  <si>
    <t>Operating expenses</t>
  </si>
  <si>
    <t>Cost of sales</t>
  </si>
  <si>
    <t>Type of Cost, Good or Service [Extensible List]</t>
  </si>
  <si>
    <t>Research and development</t>
  </si>
  <si>
    <t>Selling, general and administrative</t>
  </si>
  <si>
    <t>Total operating expenses</t>
  </si>
  <si>
    <t>Loss from operations</t>
  </si>
  <si>
    <t>Other (expense) income</t>
  </si>
  <si>
    <t>Interest income</t>
  </si>
  <si>
    <t>Interest expense</t>
  </si>
  <si>
    <t>Other income (expense)</t>
  </si>
  <si>
    <t>Total other (expense) income</t>
  </si>
  <si>
    <t>Net loss</t>
  </si>
  <si>
    <t>Net loss per common share, basic and diluted</t>
  </si>
  <si>
    <t>Weighted average common shares outstanding, basic and diluted</t>
  </si>
  <si>
    <t>Other comprehensive income (loss)</t>
  </si>
  <si>
    <t>Unrealized gains (losses) from available-for-sale securities, net of tax of $0</t>
  </si>
  <si>
    <t>Total other comprehensive income (loss)</t>
  </si>
  <si>
    <t>Comprehensive loss</t>
  </si>
  <si>
    <t>Consolidated Statements of Operations and Comprehensive Loss (Parenthetical) - USD ($) $ in Thousands</t>
  </si>
  <si>
    <t>Income Statement [Abstract]</t>
  </si>
  <si>
    <t>Unrealized gains (losses) from available-for-sale securities, tax</t>
  </si>
  <si>
    <t>Consolidated Statements of Changes in Stockholders' Equity - USD ($) shares in Thousands, $ in Thousands</t>
  </si>
  <si>
    <t>Total</t>
  </si>
  <si>
    <t>Common Stock [Member]</t>
  </si>
  <si>
    <t>Additional Paid-in-Capital [Member]</t>
  </si>
  <si>
    <t>Accumulated Other Comprehensive Income (Loss) [Member]</t>
  </si>
  <si>
    <t>Accumulated Deficit [Member]</t>
  </si>
  <si>
    <t>Balance at Dec. 31, 2015</t>
  </si>
  <si>
    <t>Balance (in shares) at Dec. 31, 2015</t>
  </si>
  <si>
    <t>Issuance of common stock net of issuance costs</t>
  </si>
  <si>
    <t>Issuance of common stock net of issuance costs (in shares)</t>
  </si>
  <si>
    <t>Issuance of common stock for equity awards, net of shares withheld for taxes</t>
  </si>
  <si>
    <t>Issuance of common stock for equity awards, net of shares withheld for taxes(in shares)</t>
  </si>
  <si>
    <t>Employee stock purchase plan</t>
  </si>
  <si>
    <t>Employee stock purchase plan (in shares)</t>
  </si>
  <si>
    <t>Stock-based compensation expense</t>
  </si>
  <si>
    <t>Balance at Dec. 31, 2016</t>
  </si>
  <si>
    <t>Balance (in shares) at Dec. 31, 2016</t>
  </si>
  <si>
    <t>Portion of convertible debt proceeds allocated to equity component</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to cash used in operating activities:</t>
  </si>
  <si>
    <t>Depreciation</t>
  </si>
  <si>
    <t>Other non-cash charges</t>
  </si>
  <si>
    <t>(Accretion) Amortization of (discount) premium on marketable securities</t>
  </si>
  <si>
    <t>Loss on disposal of fixed assets</t>
  </si>
  <si>
    <t>Amortization of debt discount and debt issuance costs</t>
  </si>
  <si>
    <t>Premium paid on securities purchased</t>
  </si>
  <si>
    <t>Changes in operating assets and liabilities:</t>
  </si>
  <si>
    <t>Accounts receivable</t>
  </si>
  <si>
    <t>Inventory</t>
  </si>
  <si>
    <t>Prepaid expenses, other current and long-term assets</t>
  </si>
  <si>
    <t>Accrued expenses and other current and long-term liabilities</t>
  </si>
  <si>
    <t>Net cash used in operating activities</t>
  </si>
  <si>
    <t>Cash flows from investing activities</t>
  </si>
  <si>
    <t>Purchases of property and equipment</t>
  </si>
  <si>
    <t>Purchases of marketable securities</t>
  </si>
  <si>
    <t>Sale and redemption of marketable securities</t>
  </si>
  <si>
    <t>Net cash provided by (used in) investing activities</t>
  </si>
  <si>
    <t>Cash flows from financing activities</t>
  </si>
  <si>
    <t>Proceeds from the issuance of 2024 convertible notes</t>
  </si>
  <si>
    <t>Payment of debt issuance costs</t>
  </si>
  <si>
    <t>Proceeds from the offering of common stock</t>
  </si>
  <si>
    <t>Payments on notes payable</t>
  </si>
  <si>
    <t>Proceeds from issuance of notes payable</t>
  </si>
  <si>
    <t>Payments of public offering costs</t>
  </si>
  <si>
    <t>Proceeds from the exercise of stock options</t>
  </si>
  <si>
    <t>Proceeds from employee stock purchase plan</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Supplemental disclosures of non-cash financing activities:</t>
  </si>
  <si>
    <t>Public offering costs included in accounts payable or accrued expenses</t>
  </si>
  <si>
    <t>Portion of debt proceeds allocated to equity component</t>
  </si>
  <si>
    <t>Purchases of property and equipment in accounts payable and accrued expenses</t>
  </si>
  <si>
    <t>Nature of the Business</t>
  </si>
  <si>
    <t>Organization Consolidation And Presentation Of Financial Statements [Abstract]</t>
  </si>
  <si>
    <t xml:space="preserve">1.
Nature of the Business Flexion Therapeutics, Inc. (“Flexion” or the “Company”) was incorporated under the laws of the state of Delaware on November 5, 2007. Flexion is a biopharmaceutical company focused on the discovery, development and commercialization of novel, local therapies for the treatment of patients with musculoskeletal conditions, beginning with osteoarthritis, (“OA”), a type of degenerative arthritis. The Company has an approved product, ZILRETTA®, which it markets in the United States. ZILRETTA is the first and only extended-release, intra-articular, or IA (meaning in the joint), injection indicated for the management of OA knee pain. ZILRETTA is a non-opioid therapy that employs Flexion’s proprietary microsphere technology to provide effective pain relief. The pivotal Phase 3 trial, on which the approval of ZILRETTA was based, showed that ZILRETTA met the primary endpoint of pain reduction at Week 12, with statistically significant pain relief extending through Week 16. The Company is subject to risks and uncertainties common to companies in the biopharmaceutical industry, including, but not limited to, new technological innovations, dependence on key personnel, protection of proprietary technology, compliance with government regulations, and the ability to secure additional capital to fund operations. Successfully commercializing ZILRETTA requires significant sales and marketing efforts and the Company’s pipeline programs may require significant additional research and development efforts, including extensive preclinical and clinical testing. These activities will in turn require significant amounts of capital, qualified personnel and adequate infrastructure. There can be no assurance when, if ever, the Company will realize significant revenue from the sales of ZILRETTA or if the development efforts supporting the Company’s pipeline, including future clinical trials, will be successful. The accompanying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December 31, 2018, the Company had cash, cash equivalents, and marketable securities of approximately </t>
  </si>
  <si>
    <t>Financing Transactions</t>
  </si>
  <si>
    <t>Equity [Abstract]</t>
  </si>
  <si>
    <t>2.
Financing Transactions On June 8, 2016, the Company completed a follow-on public offering of its common stock, which resulted in the sale of 5,900,000 shares of the Company’s common stock at a price to the public of $14.00 per share including shares sold pursuant to the partial exercise of the underwriters’ option to purchase additional shares. The Company received net proceeds from the follow-on financing of $77.4 million after deducting underwriting discounts, commissions, and offering costs paid by the Company. On November 15, 2016, the Company completed a follow-on public offering of its common stock, which resulted in the sale of 4,140,000 shares of the Company’s common stock at a price to the public of $18.00 per share including shares sold pursuant to the exercise in full of the underwriters’ option to purchase additional shares. The Company received net proceeds from the follow-on financing of $70.1 million after deducting underwriting discounts, commissions, and offering costs paid by the Company. On May 2, 2017, the Company issued an aggregate of $201.3 million principal amount of the 2024 Convertible Notes. The 2024 Convertible Notes have a maturity date of May 1, 2024 are unsecured and accrue interest at a rate of 3.375% per annum, payable semi-annually on May 1 and November 1 of each year, beginning November 1, 2017. The Company received $194.8 million for the sale of the 2024 Convertible Notes, after deducting fees and expenses of $6.5 million. On October 16, 2017, the Company completed a follow-on public offering of its common stock, which resulted in the sale of 5,520,000 shares of the Company’s common stock at a price to the public of $25.50 per share including shares sold pursuant to the exercise in full of the underwriters’ option to purchase additional shares. The Company received net proceeds from the follow-on financing of $132.2 million after deducting underwriting discounts, commissions, and offering costs paid by the Company. The Company’s total issued common stock as of December 31, 2018 was 37,946,341 shares.</t>
  </si>
  <si>
    <t>Summary of Significant Accounting Policies</t>
  </si>
  <si>
    <t>Accounting Policies [Abstract]</t>
  </si>
  <si>
    <t>3.
Summary of Significant Accounting Policies Basis of Presentation The accompanying consolidated financial statements have been prepared in accordance with the rules and regulations of the Securities and Exchange Commission (the “SEC”) and Generally Accepted Accounting Principles (“GAAP”) for financial information, including the accounts of the Company and its wholly owned subsidiary after elimination of all significant intercompany accounts and transactions. Use of Estimates 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solidated financial statements include estimates related to revenue, useful lives with respect to long-lived assets, such as property and equipment and leasehold improvements, accounting for stock-based compensation, and accrued expenses, including preclinical and clinical development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Revenue Recognition On October 6, 2017, the FDA approved ZILRETTA. The Company entered into a limited number of arrangements with specialty distributors and a specialty pharmacy in the U.S. to distribute ZILRETTA. These arrangements are the Company’s initial contracts with customers and, as a result the Company adopted Accounting Standards Codification (“ASC”) Topic 606 -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 The Company sells ZILRETTA to its customers who then subsequently resell ZILRETTA to physicians, clinics and certain medical centers or hospitals. In addition to distribution agreements with customers, the Company enters into arrangements with government payers that provide for government mandated rebates and chargebacks with respect to the purchase of ZILRETTA. The Company recognizes revenue on product sales when the customer obtains control of the Company's product, which occurs at a point in time (upon delivery to the customer). The Company has determined that the delivery of ZILRETT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our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Trade Discounts and Allowances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8, as well as a reduction to trade receivables, net on the consolidated balance sheets. Product Returns —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returns of ZILRETTA will be minimal. The Company’s limited right of return allows for eligible returns of ZILRETTA in the following circumstances:
•
Shipment errors that were the result of an error by the Company;
•
Quantity delivered that is greater or less than the quantity ordered;
•
Product distributed by the Company that is damaged in transit prior to receipt by the customer;
•
Expired product, previously purchased directly from the Company, that is returned during the period beginning three months prior to the product’s expiration date and ending three months after the product’s expiration date;
•
Product subject to a recall; and
•
Product that the Company, at its sole discretion, have specified to be returned. Government Chargebacks, Discounts and Rebates —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 anticipates it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To date, the Company’s only source of product revenue has been from the U.S. sales of ZILRETTA, which it began shipping to customers in October 2017. The following table summarizes activity in each of the product revenue allowance and reserve categories for the years ended December 31, 2018 and 2017:
(In thousands)
Trade Discounts, Allowances and Government Chargebacks
Government Rebates and Other Incentives
Returns
Total
Balance as of January 1, 2017
$
—
$
—
$
—
$
—
Provision related to sales in the current year
100
15
2
117
Credit or payments made during the period
(40
)
0
0
(40
)
Balance as of December 31, 2017
60
15
2
77
Provision related to sales in the current year
1,688
502
124
2,314
Credit or payments made during the period
(1,147
)
(26
)
(1
)
(1,174
)
Balance as of December 31, 2018
$
601
$
491
$
125
$
1,217
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general and administrative expense when it is selected for use in a marketing program. Consolidation The accompanying consolidated financial statements include the Company and its wholly-owned subsidiary, Flexion Therapeutics Securities Corporation. The Company has eliminated all intercompany transactions for the years ended December 31, 2018, 2017 and 2016. In addition, Flexion Therapeutics, Inc. is registered to do business in the United Kingdom through its branch office located in Swindon, United Kingdom. Accounts Receivable Accounts receivable are recorded net of customer allowances for distribution fees and chargebacks, and doubtful accounts. Allowances for distribution fees and chargebacks are based on contractual terms. The Company estimates the allowance for doubtful accounts based on existing contractual payment terms, actual payment patterns of its customers and individual customer circumstances. At December 31, 2018, the Company determined that an allowance for doubtful accounts was not required. No accounts were written off during the year ended December 31, 2018. Cash and Cash Equivalents The Company considers all highly liquid investments with a maturity of three months or less at the date of purchase to be cash equivalents. The Company currently invests available cash in money market funds of a major financial institution, corporate bonds, government obligations and commercial paper. Marketable Securities Marketable securities consist of investments with original maturities greater than ninety days and less than one year from the balance sheet date. Long-term investments consist of investments with maturities of greater than one year. The Company classifies all of its investments, which consist solely of debt securities, as available-for-sale. Accordingly, these investments are recorded at fair value, which is based on quoted market prices. Unrealized gains and losses are recorded as a component of other comprehensive income (loss). Realized gains and losses are determined on a specific identification basis and are included in other income (loss). Amortization and accretion of discounts and premiums is recorded in other income. Restricted Cash The balance at December 31, 2017 consists of $600,000 in an account at a commercial bank to collateralize a credit card account, which is classified as long-term restricted cash. The restriction was released during 2018 and therefore the balance has been reclassified within Cash and Cash Equivalents. 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better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 Foreign Currencies The Company maintains a bank account designated in British Pounds. All foreign currency payables and cash balances are measured at the applicable exchange rate at the end of the reporting period. All associated gains and losses from foreign currency transactions are reflected in the consolidated statements of operations. Impairment of Long-Lived Assets The Company reviews it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ebt Issuance Costs, net As of December 31, 2018 and 2017, the carrying value of debt issuance costs was $3.5 million and $4.1 million, respectively, and was presented as a direct deduction from the carrying amounts of long-term debt. In addition, $0.6 million, $0.4 million, and $37,000, respectively, of debt issuance costs were amortized and recognized as other expense in the statement of operations for the years ended December 31, 2018, 2017 and 2016. Research and Development Research and development expenses are comprised of costs incurred in performing research and development activities, including salaries and benefits, facilities costs, overhead costs, depreciation, clinical trial and related clinical manufacturing costs, contract services and other related costs. Research and development costs are expensed to operations as the related obligation is incurred. As part of the process of preparing its financial statements, the Company is required to estimate its accrued expenses. This process involves reviewing open contracts and purchase orders, communicating with applicable internal and vendor personnel to identify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it monthly in arrears for services performed or when contractual milestones are met. The Company makes estimates of its accrued expenses as of each balance sheet date in its financial statements based on facts and circumstances known to it at that time. The Company periodically confirms the accuracy of its estimates with the service providers and makes adjustments if necessary. Examples of estimated accrued research and development expenses include fees paid to:
•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the Company’s behalf. The financial terms of these agreements are subject to negotiation, vary from contract to contract, and may result in uneven payment flows. The Company makes estimates of its accrued expenses as of each balance sheet date in its financial statements based on facts and circumstances known to it. If timelines or contracts are modified based upon changes in the clinical trial protocol or scope of work to be performed, the Company modifies its estimates of accrued expenses accordingly on a prospective basis. If the Company does not identify costs that it has begun to incur, or if it underestimates or overestimates the level of services performed or the costs of these services, the Company’s actual expenses could differ from its estimates. To date, the Company has not adjusted its estimates at any particular balance sheet date in any material amount.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 options and other stock based-awards granted to employees at the fair value at the date of grant using the Black-Scholes option-pricing model. The fair value of the awards is recognized as expense over the requisite service period, which is generally the vesting period of the respective award. The straight-line method of expense recognition is applied to all awards with service-only conditions. The Company accounts for forfeitures as they occur and does not estimate future forfeitures. As such, previously recognized compensation expense for an award is reversed in the period that the award is forfeited. For stock awards that have a performance condition, the Company recognizes compensation expense based on its assessment of the probability that the performance condition will be achieved, using an accelerated attribution model, over the explicit or implicit service period. For stock-based awards granted to non-employees, compensation expense is recognized over the period during which services are rendered by such non-employees until completed. At the end of each financial reporting period prior to completion of the service, the fair value of these awards is re-measured using the then current fair value of the Company’s common stock and updated assumption inputs in the Black-Scholes option-pricing model. Effective January 1, 2019, the Company will adopt ASU No. 2018-07, Compensation – Stock Compensation (Topic 718): Improvements to Nonemployee Share-Based Payment Accounting The Company classifies stock-based compensation expense in the consolidated statements of operations in the same manner in which the award recipient’s payroll costs are classified, or in the case of a non-employee, in the same manner as the award recipient’s service costs are classified. Concentration of Credit Risk and Significant Suppliers Financial instruments that potentially expose the Company to concentration of credit risk consist primarily of commercial paper and corporate bonds. The Company generally invests its cash in money market funds, government and corporate bonds, and commercial paper at one financial institution. The Company does not believe that it is subject to unusual credit risk beyond the normal credit risk associated with commercial banking relationships. The Company is completely dependent on third-party manufacturers and product suppliers for research and commercial activities. In particular, the Company relies on a limited number of manufacturers and relies on them to purchase from third-party suppliers the materials necessary to produce its product candidates for its clinical trials and for commercial supply. These programs would be adversely affected by a significant interruption in the supply of active pharmaceutical ingredients. For the years ended December 31, 2018 and 2017, two individual customers accounted for 81% and 94%, respectively, of the Company’s total revenue and 82% and 94%, respectively, of the Company’s total accounts receivable. No other customer accounted for more than 10% of net product revenue or accounts receivable for the year ended December 31, 2018. Comprehensive Loss Comprehensive loss includes net loss as well as other changes in stockholders’ equity that result from transactions and economic events other than those with stockholders. The Company’s only element of other comprehensive income (loss) in all periods presented was unrealized gains (losses) on available-for-sale securities. Income Taxes The Company accounts for income taxes using the asset and liability method. Under this method, deferred tax assets and liabilities are recognized for the estimated future tax consequences of events that have been recognized in the financial statements or in the Company’s tax returns. Deferred taxes are determined based on the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or liabilities. Level 1 consists primarily of financial instruments whose value is based on quoted market prices, such as exchange-traded instruments and listed equ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of cash equivalents, marketable securities, restricted cash, accounts payable and accrued expenses, its term loan and 2024 Convertible Notes (Note 10). The estimated fair value of the Company’s financial instruments, with the exception of the 2024 Convertible Notes, approximates their carrying values. The fair value of the 2024 Convertible Notes, which differs from their carrying value, is influenced by interest rates, stock price and stock price volatility and is determined by prices for the 2024 Convertible Notes observed in market trading. The market for trading of the 2024 Convertible Notes is not considered to be an active market and therefore the estimate of fair value is based on Level 2 inputs. The estimated fair value of the 2024 Convertible Notes, face value of $201.3 million, was $173.1 million at December 31, 2018.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our 2024 Convertible Notes, outstanding stock options and unvested restricted common stock,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t>
  </si>
  <si>
    <t>Fair Value of Financial Assets and Liabilities</t>
  </si>
  <si>
    <t>Fair Value Disclosures [Abstract]</t>
  </si>
  <si>
    <t>4.
Fair Value of Financial Assets and Liabilities The following tables present information about the Company’s assets that are measured at fair value on a recurring basis as of December 31, 2018 and 2017 and indicate the level of the fair value hierarchy utilized to determine such fair value:
Fair Value Measurements as of December 31, 2018 Units:
(In thousands)
Level 1
Level 2
Level 3
Total
Assets:
Cash equivalents
$
—
$
57,739
$
—
$
57,739
Marketable securities
—
171,555
—
171,555
$
—
$
229,294
$
—
$
229,294
Fair Value Measurements as of December 31, 2017 Units:
(In thousands)
Level 1
Level 2
Level 3
Total
Assets:
Cash equivalents
$
—
$
109,196
$
—
$
109,196
Marketable securities
—
296,127
—
296,127
$
—
$
405,323
$
—
$
405,323
As of December 31, 2018 and 2017, the Company’s cash equivalents that are invested in money market funds and overnight repurchase contracts are valued based on Level 2 inputs. The Company measures the fair value of marketable securities using Level 2 inputs and primarily relies on quoted prices in active markets for similar marketable securities. Amortization and accretion of discounts and premiums are recorded in other income. The Company has a term loan outstanding under its 2015 credit facility with MidCap Financial Funding XIII Trust and Silicon Valley Bank (the “2015 term loan”). The amount outstanding on its 2015 term loan is reported at its carrying value in the accompanying balance sheet. The Company determined the fair value of the 2015 term loan using an income approach that utilizes a discounted cash flow analysis based on current market interest rates for debt issuances with similar remaining years to maturity, adjusted for credit risk. The 2015 term loan was valued using Level 2 inputs as of December 31, 2018 and 2017. The result of the calculation yielded a fair value that approximates its carrying value. On May 2, 2017 the Company issued 3.375% convertible senior notes due 2024 (the “2024 Convertible Notes”) with embedded conversion features. The Company estimated the fair value of the 2024 Convertible Notes using a discounted cash flow approach to derive the value of a debt instrument using the expected cash flows and the estimated yield related to the convertible notes. The significant assumptions used in estimating the expected cash flows were: the estimated market yield based on an implied yield and credit quality analysis of a term loan with similar attributes, and the average implied volatility of the Company’s traded and quoted options available as of May 2, 2017. The Company recorded approximately $136.7 million as the fair value of the liability on May 2, 2017, with a corresponding amount recorded as a discount on the initial issuance of the 2024 Convertible Notes of approximately $64.5 million. The debt discount was recorded to equity and is being amortized to the debt liability over the life of the 2024 Convertible Notes using the effective interest method. The fair value of the 2024 Convertible Notes, which differs from their carrying value, is influenced by interest rates, stock price and stock price volatility and is determined by prices for the 2024 Convertible Notes observed in market trading. The market for trading of the 2024 Convertible Notes is not considered to be an active market and therefore the estimate of fair value is based on Level 2 inputs. The estimated fair value of the 2024 Convertible Notes, face value of $201.3 million, was $173.1 million at December 31, 2018.</t>
  </si>
  <si>
    <t>Marketable Securities</t>
  </si>
  <si>
    <t>Investments Debt And Equity Securities [Abstract]</t>
  </si>
  <si>
    <t xml:space="preserve">5.
Marketable Securities As of December 31, 2018 and 2017, the fair value of available-for-sale marketable securities by type of security was as follows:
December 31, 2018
(In thousands)
Amortized Cost
Gross Unrealized Gains
Gross Unrealized Losses
Fair Value
Commercial paper
$
36,723
$
—
$
—
$
36,723
U.S. government obligations
$
39,910
$
—
$
(12
)
$
39,898
Corporate bonds
$
94,999
$
20
$
(85
)
$
94,934
$
171,632
$
20
$
(97
)
$
171,555
December 31, 2017
(In thousands)
Amortized Cost
Gross Unrealized Gains
Gross Unrealized Losses
Fair Value
Commercial paper
$
22,436
$
—
$
22,436
U.S. government obligations
$
121,470
$
—
$
(136
)
$
121,334
Corporate bonds
$
152,630
$
—
$
(273
)
$
152,357
$
296,536
$
—
$
(409
)
$
296,127
As of December 31, 2018 and 2017, marketable securities consisted of approximately $171.6 million and $264.6 million, respectively, of investments that mature within 12 months. As of December 31, 2017, long-term investments consisted of approximately $31.5 million of investments that mature after one year but within two years or less from the balance sheet date. There were no investments with maturities greater than 12 months as of December 31, 2018. </t>
  </si>
  <si>
    <t>Prepaid Expenses and  Other Current Assets</t>
  </si>
  <si>
    <t>Deferred Costs Capitalized Prepaid And Other Assets Disclosure [Abstract]</t>
  </si>
  <si>
    <t>Prepaid Expenses and Other Current Assets</t>
  </si>
  <si>
    <t>6.
Prepaid Expenses and Other Current Assets Prepaid expenses and other current assets consisted of the following as of December 31, 2018 and 2017:
December 31,
(in thousands)
2018
2017
Prepaid expenses
$
4,717
$
2,359
Deposits
66
66
Interest receivable on marketable securities
717
978
Total prepaid expenses and other current assets
$
5,500
$
3,403</t>
  </si>
  <si>
    <t>Inventory Disclosure [Abstract]</t>
  </si>
  <si>
    <t xml:space="preserve">7. Inventory Inventory consisted of the following as of December 31, 2018 and 2017:
December 31,
(In thousands)
2018
2017
Raw materials
$
2,367
$
928
Work in process
3,553
746
Finished goods
1,717
125
Total inventories
$
7,637
$
1,799
Inventory acquired prior to receipt of the marketing approval for ZILRETTA, totaling approximately $3.7 million, was expensed as research and development expense as incurred. The Company began to capitalize the costs associated with the production of ZILRETTA upon receipt of FDA approval of ZILRETTA on October 6, 2017. As of December 31, 2018, all of the finished goods inventory that was previously expensed had been sold to customers. Finished goods manufactured by the Company have a shelf life of approximately 24 months from the date of manufacture. </t>
  </si>
  <si>
    <t>Property and Equipment, Net</t>
  </si>
  <si>
    <t>Property Plant And Equipment [Abstract]</t>
  </si>
  <si>
    <t>8.
Property and Equipment, Net Property and equipment, net, as of December 31, 2018 and 2017 consisted of the following:
December 31,
(In thousands)
2018
2017
Computer and office equipment
$
1,133
$
1,124
Manufacturing equipment
12,000
11,780
Furniture and fixtures
604
456
Software
434
434
Leasehold improvements
815
474
Construction—in progress
1,416
305
16,402
14,573
Less: Accumulated depreciation
(5,692
)
(3,384
)
Total property and equipment, net
$
10,710
$
11,189
Depreciation expense for the years ended December 31, 2018, 2017 and 2016 was $1.7 million, $2.0 million, and $1.2 million, respectively. No property or equipment was disposed of during the years ended December 31, 2018 and 2017. During the year ended December 31, 2016, $2.7 million of property and equipment was disposed of, resulting in a loss of $2.3 million. Construction in progress consists of equipment purchases related to the expansion of the Company’s manufacturing capabilities at its contract manufacturer, Patheon U.K. Limited, as well as equipment related to the Company’s portfolio expansion efforts that have not yet been placed into service.</t>
  </si>
  <si>
    <t>Accrued Expenses and Other Current Liabilities</t>
  </si>
  <si>
    <t>Payables And Accruals [Abstract]</t>
  </si>
  <si>
    <t>9.
Accrued Expenses and Other Current Liabilities Accrued expenses and other current liabilities consisted of the following as of December 31, 2018 and 2017:
December 31,
(In thousands)
2018
2017
Research and development
$
1,216
$
1,023
Payroll and other employee-related expenses
8,207
9,309
Professional services fees
2,544
2,591
Interest expense
1,195
1,249
Product revenue reserves
616
15
Accrual for employee stock purchase plan
251
141
Other
281
55
Total accrued expenses and other current liabilities
$
14,310
$
14,383</t>
  </si>
  <si>
    <t>Debt</t>
  </si>
  <si>
    <t>Debt Disclosure [Abstract]</t>
  </si>
  <si>
    <t>10.
Debt Term Loan On August 4, 2015, the Company entered into a credit and security agreement with MidCap Financial Trust, as agent, and MidCap Financial Funding XIII Trust and Silicon Valley Bank, as lenders, (the “Lenders”), to borrow up to $30.0 million in term loans. The Company concurrently borrowed an initial term loan of $15.0 million under the facility. The Company granted the Lenders a security interest in substantially all of its personal property, rights and assets, other than intellectual property, to secure the payment of all amounts owed under the credit facility. The Company agreed not to encumber any of its intellectual property without the Lenders’ prior written consent. The Company also agreed to maintain a balance in cash or cash equivalents at Silicon Valley Bank equal to the principal balance of the loan plus 5% for so long as the Company maintains any cash or cash equivalents in non-secured bank accounts. In addition, pursuant to the credit and security agreement, the Company is prohibited from paying cash dividends without prior consent of the Lenders. On July 22, 2016, the Company borrowed the remaining $15.0 million under the credit and security agreement, in the form of a second term loan. The second term loan is subject to the same credit terms as the initial term loan under the facility. The credit and security agreement also contains certain representations, warranties, and covenants of the Company as well as a material adverse event clause. As of December 31, 2018, the Company was compliant with all covenants. Borrowings under the credit facility accrue interest monthly at a fixed interest rate of 6.25% per annum. Following an interest-only period of 19 months, principal will be due in 36 equal monthly installments commencing March 1, 2017 and ending February 1, 2020 (the “maturity date”). Upon the maturity date, the Company will be obligated to pay a final payment equal to 9% of the total principal amounts borrowed under the facility. The final payment amount is being accreted to the carrying value of the debt using the straight line method, which approximates the effective interest method. As of December 31, 2018, the carrying value of the term loan was approximately $13.6 million, of which $10.0 million was due within 12 months and $3.6 million was due in greater than 12 months. In connection with the credit and security agreement, the Company incurred debt issuance costs totaling approximately $150,000. These costs are being amortized over the estimated term of the debt using the straight-line method which approximates the effective interest method. The Company deducted the debt issuance costs from the carrying amount of the debt as of December 31, 2018 and 2017. As of December 31, 2018, annual principal and interest payments due under the 2015 term loan are as follows:
Year
Aggregate Minimum Payments (in thousands)
2019
10,448
2020
4,383
Total
$
14,831
Less interest
(497
)
Less unamortized portion of final payment
(727
)
Total
$
13,607
2024 Convertible Notes On May 2, 2017 the Company issued an aggregate of $201.3 million principal amount of the 2024 Convertible Notes. The 2024 Convertible Notes have a maturity date of May 1, 2024, are unsecured and accrue interest at a rate of 3.375% per annum, payable semi-annually on May 1 and November 1 of each year, beginning November 1, 2017. The Company received $194.8 million in proceeds for the sale of the 2024 Convertible Notes, after deducting fees and expenses of $6.5 million. Upon conversion of the 2024 Convertible Notes, at the election of each holder of a 2024 Convertible Note (the “Holder”), the note will be convertible into cash, shares of the Company’s common stock, or a combination thereof, at the Company’s election (subject to certain limitations in the 2015 term loan), at a conversion rate of approximately 37.3413 shares of common stock per $1,000 principal amount of the 2024 Convertible Notes, which corresponds to an initial conversion price of approximately $26.78 per share of the Company’s common stock. The conversion rate is subject to adjustment from time to time upon the occurrence of certain events, including, but not limited to, fundamental change events and certain corporate events that occur prior to the maturity date of the notes. In addition, if the Company delivers a notice of redemption, the Company will increase, in certain circumstances, the conversion rate for a Holder who elects to convert its notes in connection with such a corporate event or notice of redemption, as the case may be. At any time prior to the close of business on the business day immediately preceding February 1, 2024, Holders may convert all, or any portion, of the 2024 Convertible Notes at their option only under the following circumstances:
(1)
during any calendar quarter commencing after the calendar quarter ending on June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business day immediately preceding the redemption date; and
(4)
upon the occurrence of specified corporate events. On or after February 1, 2024, until the close of business on the business day immediately preceding the maturity date, Holders may convert their notes at any time, regardless of the foregoing circumstances. The Company may redeem, for cash, all or any portion of the 2024 Convertible Notes, at its option, on or after May 6, 2020 if the last reported sale price of the Company’s common stock has been at least 130% of the conversion price for at least 20 trading days during any 30 consecutive day trading period, at a redemption price equal to 100% of the principal amount of the 2024 Convertible Notes to be redeemed, plus accrued and unpaid interest, subject to the Holders’ right to convert as described above. The 2024 Convertible Notes are considered convertible debt with a cash conversion feature. Per ASC 470-20, Debt with Conversion and Other Options, the Company has separated the convertible debt into liability and equity components based on the fair value of a similar debt instrument excluding the embedded conversion option.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24 Convertible Notes was recognized as a debt discount and represents the difference between the proceeds from the issuance of the 2024 Convertible Notes and the fair value of the liability of the 2024 Convertible Notes on their respective dates of issuance. The excess of the principal amount of the liability component over its carrying amount (“debt discount”) is amortized to interest expense using the effective interest method over seven years. The equity component is not re-measured as long as it continues to meet the conditions for equity classification. In connection with the issuance of the 2024 Convertible Notes, the Company incurred approximately $6.5 million of debt issuance costs, which primarily consisted of underwriting, legal and other professional fees, and allocated these costs to the liability and equity components based on the allocation of the proceeds. Of the total d ebt issuance costs, $4.4 million were allocated to the liability component equity component and is recorded as a reduction to additional paid-in capital. Debt discount and issuance rate year ended December 31, 2018 $14.0 The table below summarizes the carrying value of the 2024 Convertible Notes as of December 31, 2018:
( in thousands
Gross proceeds
$
201,250
Portion of proceeds allocated to equity component (additional paid-in capital)
(64,541
)
Debt issuance costs
(6,470
)
Portion of issuance costs allocated to equity component (additional paid-in capital)
2,075
Amortization of debt discount and debt issuance costs
12,565
Carrying value 2024 Convertible Notes
$
144,879</t>
  </si>
  <si>
    <t>Stockholders’ Equity</t>
  </si>
  <si>
    <t>11.
Stockholders’ Equity On February 17, 2014, the Company filed an amended and restated Certificate of Incorporation (the “Restated Certificate”) in connection with the closing of the Company’s initial public offering. As of December 31, 2018, under the Restated Certificate, the Company is authorized to issue 10,000,000 shares of preferred stock with a par value of $0.001 per share. On June 7, 2016, the Company completed a follow-on public offering of its common stock, which resulted in the sale of 5,900,000 shares of the Company’s common stock at a price to the public of $14.00 per share including shares sold pursuant to the exercise in full of the underwriters’ option to purchase additional shares. On November 15, 2016, the Company completed a follow-on public offering of its common stock, which resulted in the sale of 4,140,000 shares of the Company’s common stock at a price to the public of $18.00 per share including shares sold pursuant to the exercise in full of the underwriters’ option to purchase additional shares. On October 16, 2017, the Company completed a follow-on public offering of its common stock, which resulted in the sale of 5,520,000 shares of the Company’s common stock at a price to the public of $25.50 per share including shares sold pursuant to the exercise in full of the underwriters’ option to purchase additional shares. Each share of common stock entitles the holder to one vote on all matters submitted to a vote of the Company’s stockholders. Common stockholders are entitled to receive dividends, as may be declared by the board of directors, if any, subject to the preferential dividend rights of any holders of Preferred Stock. As of December 31, 2018, no dividends have been declared.</t>
  </si>
  <si>
    <t>Stock Plans</t>
  </si>
  <si>
    <t>Disclosure Of Compensation Related Costs Sharebased Payments [Abstract]</t>
  </si>
  <si>
    <t>12.
Stock Plans 2013 Equity Incentive Plan On January 27, 2014, the Company’s stockholders approved the 2013 Equity Incentive Plan (the “2013 Plan”), which became effective on February 11, 2014, the date of execution of the underwriting agreement pursuant to which the Company’s common stock was priced for its initial public offering. Prior to the effective date of the 2013 Plan, the Company granted stock-based awards pursuant to the 2009 Stock Incentive Plan (the “2009 Plan), which had similar features to the 2013 Plan. The 2013 Plan provides for the grant of incentive stock options (“ISOs”), non-statutory stock options, stock appreciation rights, restricted stock awards, restricted stock unit awards, performance-based stock awards, and other forms of equity compensation. Initially, the maximum number of shares of the Company’s common stock that may be issued pursuant to stock awards under the 2013 Plan was 2,337,616, which is the sum of (i) 1,230,012 shares, plus (ii) the number of shares remaining available for grant under the 2009 Plan, plus (iii) any shares subject to outstanding stock options or other stock awards that would have otherwise returned to the 2009 Plan (such as upon the expiration or termination of a stock award prior to vesting). Additionally, the number of shares of common stock reserved for issuance under the 2013 Plan automatically increases on January 1 of each year, beginning on January 1, 2015 and continuing through and including January 1, 2023, by 4% of the total number of shares of the Company’s capital stock outstanding on December 31 of the preceding calendar year, or a lesser number of shares determined by the board of directors. The maximum number of shares that may be issued upon the exercise of ISOs under the 2013 Plan is 4,684,989 shares. On September 11, 2017, the Company’s compensation committee approved an amendment to the 2013 Plan to reserve an additional 1,500,000 of the Company’s common stock to be used exclusively for grants of inducement awards to individuals who were not previously employees or non-employee directors of the Company (or following a bona fide period of non-employment with the Company). As of December 31, 2018, 2,800,276 shares were available for future issuance under the 2013 Plan. As of December 31, 2018, there were 282,011 options outstanding under the 2009 Plan and 4,153,045 options outstanding under the 2013 Plan, including 630,209 shares underlying outstanding stock options granted as inducement awards under the 2013 Plan. Employee Stock Purchase Plan On January 27, 2014, the Company’s stockholders approved the Employee Stock Purchase Plan. A total of 209,102 shares of common stock were reserved for issuance under this plan. The Employee Stock Purchase Plan became effective on February 11, 2014, the date of execution of the underwriting agreement pursuant to which the Company’s common stock was priced for its initial public offering. During the years ended December 31, 2018 and 2017, 138,405 and 89,704 shares, respectively, were purchased by employees under the plan. Additionally, the number of shares of common stock reserved for issuance under the Employee Stock Purchase Plan automatically increases on January 1 of each year, beginning on January 1, 2015 and continuing through and including January 1, 2023, by 1% of the total number of shares of the Company’s capital stock outstanding on December 31 of the preceding calendar year, or a lesser number of shares determined by the board of directors.</t>
  </si>
  <si>
    <t>Stock-Based Compensation</t>
  </si>
  <si>
    <t xml:space="preserve">13. Stock-Based Compensation Stock Options During the years ended December 31, 2018, 2017 and 2016, the Company granted stock options for the purchase of 1,127,263, 1,448,100, and 1,816,575 shares of common stock, respectively, to certain employees and directors. The vesting conditions for most of these awards are time-based, and the awards typically vest 25% after one year and monthly thereafter for the next 36 months, except for annual option grants to non-employee directors of the Company whose initial grants vest 25% after one year and monthly thereafter for the next 24 months and whose annual grants vest in equal monthly installments during the 12-month period following the grant date, pursuant to the Company’s Non-Employee Director Compensation Policy. Options granted have a maximum term of up to 10 years. Stock Option Valuation The fair value of each stock option grant is estimated on the date of grant using the Black-Scholes option-pricing model. Prior to February 2014, the Company was privately held with a limited operating history and accordingly it utilized data from representative peer companies to estimate expected stock price volatility from its inception to its initial public offering. The Company selected peer companies from the biopharmaceutical industry with similar characteristics as the Company, including stage of product development, market capitalization and therapeutic focus. Since its initial public offering in February 2014, the Company has continued to use volatility data from a representative peer group to estimate expected stock price volatility and expects to continue to do so until such time as it has adequate historical data regarding the volatility of its own traded stock price for a period of time that is commensurate with the expected term (in years) of the Company’s stock options.
December 31,
2018
2017
2016
Risk-free interest rates
2.67% - 3.06%
1.97% - 2.29%
0.74% - 1.75%
Expected dividend yield
0.00%
0.00%
0.00%
Expected term (in years)
6.0
6.0
5.6
Expected volatility
69.8% - 75.3%
69.9% - 72.8%
67.3% - 99.9%
The following table summarizes stock option activity for the year ended December 31, 2018:
(In thousands, except per share amounts)
Shares Under
Weighted Exercise
Outstanding as of December 31, 2017
3,800
$
17.75
Granted
1,127
$
23.33
Exercised
(166
)
$
11.88
Cancelled
(326
)
$
20.21
Outstanding as of December 31, 2018
4,435
$
19.21
Options vested and expected to vest at December 31, 2018
4,435
$
19.21
Options exercisable at December 31, 2018
2,369
$
17.13
The aggregate intrinsic value of options is calculated as the difference between the exercise price of the options and the fair value of the Company’s common stock for those options that had exercise prices lower than the fair value of the Company’s common stock. A total of 165,684, 308,011, and 30,195 options were exercised during the years ended December 31, 2018, 2017 and 2016, respectively. The aggregate intrinsic value of stock options exercised was $2.3 million, $2.9 million, and $0.2 million for the years ended December 31, 2018, 2017 and 2016, respectively. At December 31, 2018, 2017 and 2016, the Company had options for the purchase of 4,435,056, 3,799,965, and 3,079,175 shares of common stock outstanding, with a weighted average remaining contractual term of 7.6, 8.0, and 7.8 years, respectively, and with a weighted average exercise price of $19.21, $17.75, and $14.84 per share, respectively. At December 31, 2018, 2017 and 2016 there were options for the purchase of 2,368,955, 1,688,652, and 1,173,671 shares of common stock exercisable under these stock option awards, with a weighted average remaining contractual life of 6.6, 6.8, and 6.7 years, respectively, and an aggregate intrinsic value of $2.6 million, $17.0 million, and $8.7 million, respectively. The weighted average grant date fair value of options granted during the years ended December 31, 2018, 2017 and 2016 was $15.12, $14.33, and $11.50, respectively. Restricted Stock Units On January 4, 2016, the Company granted 189,300 restricted stock units, (“RSUs”), with performance and time-based vesting conditions to certain executives. These RSUs began vesting, and the underlying shares of common stock became deliverable, beginning when ZILRETTA was approved (the “Milestone”). The number of shares eligible for vesting varied based on the timing of achieving the Milestone. As a result of the Milestone being achieved on October 6, 2017, the number of shares of the Company’s common stock earned under these awards was 122,800, subject to ongoing employment with the Company for a period of two years. The 122,800 shares had an approximate value of $2.2 million as of the original grant date of which $1.6 million was recognized in the fourth quarter of 2017 upon achieving the Milestone and the remaining $0.6 million will be recognized over a period of two years. During the year ended December 31, 2018, the Company awarded 239,366 RSUs to employees at an average grant date fair value of $22.90 per share. The RSUs vest in four substantially equal installments on each of the first four anniversaries of the vesting commencement date, subject to the employee’s continued employment with, or services to, the Company on each vesting date. Compensation expense is recognized on a straight-line basis. The following table summarizes the RSU activity for the year ended December 31, 2018:
(In thousands, except per share amounts)
Number of Shares
Weighted Grant Date Fair Value Per Share
Nonvested balance as of December 31, 2017
82
$
16.43
Granted
239
22.90
Cancelled
(23
)
22.31
Vested/Released
(47
)
17.97
Nonvested balance as of December 31, 2018
252
$
22.25
Stock-based Compensation The Company recorded stock-based compensation expense related to stock options, restricted stock and shares purchased under the Employee Stock Purchase Plan for the years ended December 31, 2018, 2017 and 2016 as follows:
Year Ended December 31,
(In thousands)
2018
2017
2016
Research and development
$
4,728
$
3,979
$
2,341
Selling, general and administrative
10,731
7,563
4,429
Total
$
15,459
$
11,542
$
6,770
As of December 31, 2018, unrecognized stock-based compensation expense for stock options outstanding was $25.7 million which is expected to be recognized over a weighted average period of 2.6 years. As of December 31, 2018, unrecognized stock-based compensation expense for RSUs outstanding was $4.0 million which is expected to be recognized over a period of 3.0 years. </t>
  </si>
  <si>
    <t>Commitments and Contingencies</t>
  </si>
  <si>
    <t>Commitments And Contingencies Disclosure [Abstract]</t>
  </si>
  <si>
    <t xml:space="preserve">1 4 .
Commitments and Contingencies Operating Leases Burlington Lease In May 2013, the Company entered into a lease for office space in Burlington, Massachusetts (the “Lease”). The term of the Lease was for 42-months with minimum monthly lease payments beginning at $17,588 per month and escalating over the term of the Lease. In July 2015, the Company amended the Lease to add approximately 4,700 square feet of additional office space, with the option to lease an additional 5,400 square feet in the same building in Burlington, Massachusetts. In addition, at the time, the Company leased approximately 6,700 square feet of temporary space for use prior to delivery of the additional space. This amendment also extended the term of the Lease through October 31, 2019. On September 30, 2015, the Company exercised its option for the additional 5,400 square feet of office space. On September 21, 2016, the Company entered into another amendment to extend the Lease for the 6,700 square feet of temporary space until October 31, 2017. On April 7, 2017, the Company further amended the Lease to extend the term to October 31, 2023 on the then-existing office space, including the temporary space, consisting of approximately 28,600 square feet of office space in Burlington, Massachusetts. From November 2016 through October 2017, the Company’s lease payment for this space was approximately $80,000 per month. Also, as part of this amendment to the Lease, the Company leased an additional 1,471 square feet of office space beginning in 2018. The lease payment for the 1,471 square feet of office space is approximately $4,100 per month. On October 6, 2017, the Company exercised its option for an additional 6,450 square feet of space, and the term for the space commenced in April 2018. The Company has approximately 36,500 square feet of office space in Burlington, Massachusetts under a lease term expiring on October 31, 2023. Starting in December 2017, the Company’s minimum monthly lease payment is approximately $87,000 and it increases over the life of the amended Lease. In addition to the base rent for the office space, which increases over the term of the amended Lease, the Company is responsible for its share of operating expenses and real estate taxes. Woburn Lease In February 2017, the Company entered into a five-year lease for laboratory space located in Woburn, Massachusetts with a monthly lease payment of approximately $15,000, which increases over the term of the lease, plus a share of operating expenses. The total cash obligations for the term of the lease are approximately $0.9 million. The Company incurred rent expense of $1.1 million, $1.0 million, and $0.7 million for the years ended December 31, 2018, 2017 and 2016, respectively. Future minimum lease payments under the Company’s lease obligations are as follows:
Year
Aggregate Minimum Payments (in thousands)
2019
1,491
2020
1,533
2021
1,576
2022
1,447
2023
1,203
Total
$
7,250
Manufacturing and Supply Agreement with Patheon U.K. Limited In July 2015, the Company and Patheon U.K. Limited (“Patheon”) entered into a Manufacturing and Supply Agreement (the “Manufacturing Agreement”) and Technical Transfer and Service Agreement (the “Technical Transfer Agreement”) for the manufacture of ZILRETTA. Patheon agreed in the Technical Transfer Agreement to undertake certain transfer activities and construction services needed to prepare Patheon’s United Kingdom facility for the commercial manufacture of ZILRETTA in dedicated manufacturing suites. The Company provided Patheon with certain equipment and materials necessary to manufacture ZILRETTA and pays Patheon a monthly fee for such activities and reimburses Patheon for certain material, equipment and miscellaneous expenses and additional services. The initial term of the Manufacturing Agreement is 10 years from approval by the FDA of the Patheon manufacturing suites for ZILRETTA, or until October 6, 2027. The Company pays a monthly base fee to Patheon for the operation of the manufacturing suites and a per product fee for each vial based upon a forecast of commercial demand. The Company also reimburses Patheon for purchases of materials and equipment made on its behalf, certain nominal expenses and additional services. The Manufacturing Agreement will remain in full effect unless and until it expires or is terminated. Upon termination of the Manufacturing Agreement (other than termination by Flexion in the event that Patheon does not meet the construction and manufacturing milestones or for a breach by Patheon), Flexion will be obligated to pay for the costs incurred by Patheon associated with the removal of our manufacturing equipment and for Patheon’s termination costs up to a capped amount. Future minimum payments under the Company’s agreed obligations under the Manufacturing Agreement with Patheon are as follows:
Year
Aggregate Minimum Payments (in thousands)
2019
8,027
2020
8,027
2021
8,027
2022
8,027
2023
8,027
2024 and thereafter
30,102
Total
$
70,237
Evonik Supply Agreement In November 2016, the Company entered into a Supply Agreement with Evonik Corporation (“Evonik”) for the purchase of PLGA which is used in the manufacturing of potential clinical and commercial supply of ZILRETTA. Pursuant to the Supply Agreement, Flexion is obligated to submit rolling monthly forecasts to Evonik for PLGA supply, a portion of which will constitute binding orders. In addition, Flexion agreed to certain minimum purchase requirements and which do not apply (i) during periods in which Evonik is in material breach of the Supply Agreement or is unable to perform its obligations due to a force majeure event, (ii) with respect to orders that Evonik is unable to supply in excess of binding orders, (iii) for orders Evonik is unable to timely deliver or does not deliver conforming product and provides a credit for such order, or (iv) during an uncured material quality failure by Evonik. Flexion agreed to purchase PLGA batches at a specified price per gram in U.S. dollars, subject to adjustment from time to time, including due to changes in price indices and in the event the initial term of the Supply Agreement is extended. The total term of the agreement is five years. Upon termination of the Supply Agreement (other than termination due to the expiration of the term of the agreement or due to bankruptcy of either Evonik or Flexion), Flexion is obligated to pay the costs associated with the binding supply forecast provided to Evonik. The Supply Agreement will renew for two successive two-year terms upon mutual written consent by both parties. Southwest Research Institute License Agreement On July 25, 2014, the Company entered into an exclusive worldwide license agreement with Southwest Research Institute (“SwRI”) with respect to the use of SwRI’s proprietary microsphere manufacturing technologies for certain steroids formulated with PLGA, including ZILRETTA. Under the agreement, the Company paid an upfront fee of $120,000 to SwRI. In February 2017, Flexion executed an agreement with SwRI to transfer manufacturing equipment to SwRI in consideration for SwRI deeming the additional milestone payment to have been fully paid by Flexion. FX201 Related Agreement In December 2017, the Company entered into a definitive agreement with GeneQuine Biotherapeutics GmbH (“GeneQuine”) to acquire the global rights to FX201. As part of the asset purchase transaction with GeneQuine, the Company made an upfront payment to GeneQuine of $2.0 million. In 2018, the Company paid GeneQuine a $750,000 milestone payment for initiating a GLP toxicology study of FX201. The Company may also be required to make additional milestone payments during the development of FX201, including up to $7.75 million through Phase 2 proof of concept (“PoC”) clinical trial and, following successful PoC, up to an additional $54.0 million in development and global regulatory approval milestone payments. The transaction was accounted for as an asset acquisition, as it did not qualify as a business combination. The upfront fee was attributed to the intellectual property acquired, and recognized as research and development expense in December 2017 as the FX201 product candidate had not been commercially approved, and had no alternative future use. Future milestone payments earned prior to regulatory approval of FX201 would be recognized as research and development expense in the period when the milestone events become probable of being achieved. Future milestones earned upon regulatory approval would be recognized as an intangible asset and amortized to expense over the estimated life of FX201. The first milestone of $750,000 was achieved on October 24, 2018 when the GLP toxicology study was initiated upon the dosing of the first animals. This milestone was recognized as research and development expense. As of December 31, 2018, no other milestones under the arrangement have been achieved. As part of the transaction, the Company became the direct licensee of certain underlying Baylor College of Medicine (“Baylor”) patents and other proprietary rights related to FX201 for human applications. The Baylor license agreement grants the Company an exclusive, royalty-bearing, world-wide right and license (with a right to sublicense) for human applications under its patent and other proprietary rights directly related to FX201, with a similar non-exclusive license to certain Baylor intellectual property rights that are not specific to FX201. The license agreement with Baylor includes a low single-digit royalty on net sales of FX201 and requires the Company to use reasonable efforts to develop FX201 according to timelines set out in the license agreement. In December 2017, the Company also entered into a Master Production Services Agreement with SAFC Carlsbad, Inc., a part of MilliporeSigma, for the manufacturing of pre-clinical and initial clinical supplies of FX201. </t>
  </si>
  <si>
    <t>Net Loss Per Share</t>
  </si>
  <si>
    <t>Earnings Per Share [Abstract]</t>
  </si>
  <si>
    <t>15.
Net Loss Per Share Basic and diluted net loss per share attributable to common stockholders was calculated as follows for the years ended December 31, 2018, 2017 and 2016:
Year ended December 31,
(In thousands)
2018
2017
2016
Numerator:
Net loss
$
(169,659
)
$
(137,481
)
$
(71,894
)
Net loss:
$
(169,659
)
$
(137,481
)
$
(71,894
)
Denominator:
Weighted average common shares outstanding, basic and diluted
37,751
33,027
25,297
Net loss per share, basic and diluted
$
(4.49
)
$
(4.16
)
$
(2.84
) The following common stock equivalents were excluded from the calculation of diluted net loss per share as including them would have an anti-dilutive effect:
Year ended December 31,
2018
2017
2016
Shares issuable upon conversion of the 2024 convertible notes
7,515
5,017
—
Stock Options
4,498
3,602
2,345
Restricted Stock Units
266
147
188
12,279
8,766
2,533</t>
  </si>
  <si>
    <t>Income Taxes</t>
  </si>
  <si>
    <t>Income Tax Disclosure [Abstract]</t>
  </si>
  <si>
    <t xml:space="preserve">16.
Income Taxes The Company has generated losses since inception. Accordingly, there is no tax provision or benefit for the years ended December 31, 2018, 2017 and 2016, respectively. A reconciliation of the U.S. federal statutory income tax rate to the Company’s effective income tax rate is as follows:
Year Ended December 31,
2018
2017
2016
Federal statutory income tax rate
21.0
%
34.0
%
34.0
%
State taxes, net of federal benefit
8.0
3.0
5.0
Federal and state research and development tax credits
1.0
0.9
2.7
Change in deferred tax asset valuation allowance
(27.4
)
(11.6
)
(40.0
)
Tax rate change
(1.9
)
(25.1
)
—
Other
(0.7
)
(1.2
)
(1.7
)
Effective income tax rate
—
%
—
%
—
% The Company’s net deferred tax assets consisted of the following:
December 31,
2018
2017
Net operating loss carryforwards
$
76,723
$
48,496
Research and development tax credit carryforwards
9,965
7,725
Accruals and other temporary differences
7,808
3,578
Debt discount
(14,165
)
(14,630
)
Capitalized research and development expenses, net
41,048
29,673
Total deferred tax assets
121,379
74,842
Valuation allowance
(121,379
)
(74,842
)
Net deferred tax asset
$
—
$
—
As of December 31, 2018, the Company had federal and state net operating loss (“NOL”) carryforwards of approximately $298.9 million and $219.4 million, respectively, which begin to expire in 2029 for federal purposes and in 2030 for state purposes. Approximately $109.4 million of the federal NOLs have an indefinite carryforward. In addition, the Company had federal and state research and development tax credit carryforwards of approximately $7.1 million and $3.5 million, respectively, available to reduce future tax liabilities, which begin to expire in 2029 for federal purposes and 2025 for state purposes. Management of the Company has evaluated the positive and negative evidence bearing upon the realizability of its deferred tax assets, which are comprised principally of NOL carryforwards and capitalized research and development expenses. Management has considered the Company’s history of cumulative net losses incurred since inception, as well as its lack of commercialization of any products or generation of any revenue from product sales since inception and determined that it is more likely than not that the Company will not realize the benefits of its deferred tax assets. As a result, a full valuation allowance has been established at December 31, 2018, 2017 and 2016. During 2017, we recorded tax charges for the impact of the Tax Act effects using the current available information and technical guidance on the interpretations of the Tax Act. As permitted by SEC Staff Accounting Bulletin 118, Income Tax Accounting Implications of the Tax Cuts and Jobs Act, we recorded provisional estimates and have subsequently finalized our accounting analysis based on the guidance, interpretations, and data available as of December 31, 2018. Adjustments made in the fourth quarter of 2018 upon finalization of our accounting analysis were not material to our consolidated financial statements. Section 382 of the Internal Revenue Code of 1986, as amended (“Section 382”), contains rules that limit the ability of a company that undergoes an ownership change to utilize its NOLs, and tax credits existing as of the date of such ownership change. Under the rules, such an ownership change is generally any change in ownership of more than 50% of a company’s stock within a rolling three-year period. The rules generally operate by focusing on changes in ownership among stockholders considered by the rules as owning, directly or indirectly, 5% or more of the stock of a company and any change in ownership arising from new issuances of stock by the company. The Company has experienced multiple ownership changes since its inception, however, based on the annual limitations calculated at each ownership change date, substantially all NOL carryforwards will be available to offset future taxable income. Approximately $0.3 million of NOLs will expire unused. Future ownership changes as defined by Section 382 may further limit the amount of NOL carryforwards that could be utilized annually to offset future taxable income. Changes in the valuation allowance for deferred tax assets during the years ended December 31, 2018, 2017 and 2016 were as follows:
Year Ended December 31,
2018
2017
2016
Valuation allowance as of beginning of year
$
(74,842
)
$
(83,434
)
$
(54,773
)
Decreases recorded as benefit to income tax provision
1,913
36,606
4,771
Decreases recorded as benefit to equity
0
24,537
—
Increases recorded to income tax provision
(48,450
)
(52,551
)
(33,432
)
Valuation allowance as of end of year
$
(121,379
)
$
(74,842
)
$
(83,434
) In each reporting period, the Company considers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No liabilities for unrecognized tax benefits were recorded as of December 31, 2018 and 2017.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2013 to the present. Earlier years may be examined to the extent that tax credit or NOL carryforwards are used in future periods. The resolution of tax matters is not expected to have a material effect on the Company’s consolidated financial statements. </t>
  </si>
  <si>
    <t>Quarterly Financial Data (unaudited)</t>
  </si>
  <si>
    <t>Quarterly Financial Information Disclosure [Abstract]</t>
  </si>
  <si>
    <t>17.
Quarterly Financial Data (unaudited) The following information has been derived from unaudited consolidated financial statements that, in the opinion of management, include all recurring adjustments necessary for a fair statement of such information.
Three Months Ended
March 31,
June 30,
September 30,
December 31,
(in thousands, except per share amounts)
2018
2018
2018
2018
Revenues
$
2,194
$
3,797
$
6,990
$
9,543
Gross profit
(504
)
2,851
5,371
7,470
Net loss
(41,569
)
(43,875
)
(43,640
)
(40,575
)
Net loss per common share—basic and diluted
$
(1.10
)
$
(1.16
)
$
(1.15
)
$
(1.07
)
Weighted average common shares—basic and diluted
37,620
37,697
37,818
37,867
Three Months Ended
March 31,
June 30,
September 30,
December 31,
(in thousands, except per share amounts)
2017
2017
2017
2017
Revenues
$
0
$
0
$
0
$
355
Gross profit
0
0
0
351
Net loss
(23,879
)
(28,880
)
(34,188
)
(50,534
)
Net loss per common share—basic and diluted
$
(0.75
)
$
(0.91
)
$
(1.07
)
$
(1.38
)
Weighted average common shares—basic and diluted
31,704
31,826
31,931
36,644</t>
  </si>
  <si>
    <t>Summary of Significant Accounting Policies (Policies)</t>
  </si>
  <si>
    <t>Basis of Presentation</t>
  </si>
  <si>
    <t>Basis of Presentation The accompanying consolidated financial statements have been prepared in accordance with the rules and regulations of the Securities and Exchange Commission (the “SEC”) and Generally Accepted Accounting Principles (“GAAP”) for financial information, including the accounts of the Company and its wholly owned subsidiary after elimination of all significant intercompany accounts and transactions.</t>
  </si>
  <si>
    <t>Use of Estimates</t>
  </si>
  <si>
    <t>Use of Estimates 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solidated financial statements include estimates related to revenue, useful lives with respect to long-lived assets, such as property and equipment and leasehold improvements, accounting for stock-based compensation, and accrued expenses, including preclinical and clinical development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Revenue Recognition</t>
  </si>
  <si>
    <t>Revenue Recognition On October 6, 2017, the FDA approved ZILRETTA. The Company entered into a limited number of arrangements with specialty distributors and a specialty pharmacy in the U.S. to distribute ZILRETTA. These arrangements are the Company’s initial contracts with customers and, as a result the Company adopted Accounting Standards Codification (“ASC”) Topic 606 -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 The Company sells ZILRETTA to its customers who then subsequently resell ZILRETTA to physicians, clinics and certain medical centers or hospitals. In addition to distribution agreements with customers, the Company enters into arrangements with government payers that provide for government mandated rebates and chargebacks with respect to the purchase of ZILRETTA. The Company recognizes revenue on product sales when the customer obtains control of the Company's product, which occurs at a point in time (upon delivery to the customer). The Company has determined that the delivery of ZILRETT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our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Trade Discounts and Allowances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8, as well as a reduction to trade receivables, net on the consolidated balance sheets. Product Returns —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returns of ZILRETTA will be minimal. The Company’s limited right of return allows for eligible returns of ZILRETTA in the following circumstances:
•
Shipment errors that were the result of an error by the Company;
•
Quantity delivered that is greater or less than the quantity ordered;
•
Product distributed by the Company that is damaged in transit prior to receipt by the customer;
•
Expired product, previously purchased directly from the Company, that is returned during the period beginning three months prior to the product’s expiration date and ending three months after the product’s expiration date;
•
Product subject to a recall; and
•
Product that the Company, at its sole discretion, have specified to be returned. Government Chargebacks, Discounts and Rebates —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 anticipates it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To date, the Company’s only source of product revenue has been from the U.S. sales of ZILRETTA, which it began shipping to customers in October 2017. The following table summarizes activity in each of the product revenue allowance and reserve categories for the years ended December 31, 2018 and 2017:
(In thousands)
Trade Discounts, Allowances and Government Chargebacks
Government Rebates and Other Incentives
Returns
Total
Balance as of January 1, 2017
$
—
$
—
$
—
$
—
Provision related to sales in the current year
100
15
2
117
Credit or payments made during the period
(40
)
0
0
(40
)
Balance as of December 31, 2017
60
15
2
77
Provision related to sales in the current year
1,688
502
124
2,314
Credit or payments made during the period
(1,147
)
(26
)
(1
)
(1,174
)
Balance as of December 31, 2018
$
601
$
491
$
125
$
1,217
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general and administrative expense when it is selected for use in a marketing program.</t>
  </si>
  <si>
    <t>Consolidation</t>
  </si>
  <si>
    <t>Consolidation The accompanying consolidated financial statements include the Company and its wholly-owned subsidiary, Flexion Therapeutics Securities Corporation. The Company has eliminated all intercompany transactions for the years ended December 31, 2018, 2017 and 2016. In addition, Flexion Therapeutics, Inc. is registered to do business in the United Kingdom through its branch office located in Swindon, United Kingdom.</t>
  </si>
  <si>
    <t>Accounts Receivable</t>
  </si>
  <si>
    <t>Accounts Receivable Accounts receivable are recorded net of customer allowances for distribution fees and chargebacks, and doubtful accounts. Allowances for distribution fees and chargebacks are based on contractual terms. The Company estimates the allowance for doubtful accounts based on existing contractual payment terms, actual payment patterns of its customers and individual customer circumstances. At December 31, 2018, the Company determined that an allowance for doubtful accounts was not required. No accounts were written off during the year ended December 31, 2018.</t>
  </si>
  <si>
    <t>Cash and Cash Equivalents</t>
  </si>
  <si>
    <t>Cash and Cash Equivalents The Company considers all highly liquid investments with a maturity of three months or less at the date of purchase to be cash equivalents. The Company currently invests available cash in money market funds of a major financial institution, corporate bonds, government obligations and commercial paper.</t>
  </si>
  <si>
    <t>Marketable Securities Marketable securities consist of investments with original maturities greater than ninety days and less than one year from the balance sheet date. Long-term investments consist of investments with maturities of greater than one year. The Company classifies all of its investments, which consist solely of debt securities, as available-for-sale. Accordingly, these investments are recorded at fair value, which is based on quoted market prices. Unrealized gains and losses are recorded as a component of other comprehensive income (loss). Realized gains and losses are determined on a specific identification basis and are included in other income (loss). Amortization and accretion of discounts and premiums is recorded in other income.</t>
  </si>
  <si>
    <t>Restricted Cash</t>
  </si>
  <si>
    <t xml:space="preserve">Restricted Cash The balance at December 31, 2017 consists of $600,000 in an account at a commercial bank to collateralize a credit card account, which is classified as long-term restricted cash. The restriction was released during 2018 and therefore the balance has been reclassified within Cash and Cash Equivalents. </t>
  </si>
  <si>
    <t>Property and Equipment</t>
  </si>
  <si>
    <t>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better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t>
  </si>
  <si>
    <t>Foreign Currencies</t>
  </si>
  <si>
    <t xml:space="preserve">Foreign Currencies The Company maintains a bank account designated in British Pounds. All foreign currency payables and cash balances are measured at the applicable exchange rate at the end of the reporting period. All associated gains and losses from foreign currency transactions are reflected in the consolidated statements of operations. </t>
  </si>
  <si>
    <t>Impairment of Long-Lived Assets</t>
  </si>
  <si>
    <t>Impairment of Long-Lived Assets The Company reviews it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Debt Issuance Costs, net</t>
  </si>
  <si>
    <t>Debt Issuance Costs, net As of December 31, 2018 and 2017, the carrying value of debt issuance costs was $3.5 million and $4.1 million, respectively, and was presented as a direct deduction from the carrying amounts of long-term debt. In addition, $0.6 million, $0.4 million, and $37,000, respectively, of debt issuance costs were amortized and recognized as other expense in the statement of operations for the years ended December 31, 2018, 2017 and 2016.</t>
  </si>
  <si>
    <t>Research and Development</t>
  </si>
  <si>
    <t>Research and Development Research and development expenses are comprised of costs incurred in performing research and development activities, including salaries and benefits, facilities costs, overhead costs, depreciation, clinical trial and related clinical manufacturing costs, contract services and other related costs. Research and development costs are expensed to operations as the related obligation is incurred. As part of the process of preparing its financial statements, the Company is required to estimate its accrued expenses. This process involves reviewing open contracts and purchase orders, communicating with applicable internal and vendor personnel to identify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it monthly in arrears for services performed or when contractual milestones are met. The Company makes estimates of its accrued expenses as of each balance sheet date in its financial statements based on facts and circumstances known to it at that time. The Company periodically confirms the accuracy of its estimates with the service providers and makes adjustments if necessary. Examples of estimated accrued research and development expenses include fees paid to:
•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the Company’s behalf. The financial terms of these agreements are subject to negotiation, vary from contract to contract, and may result in uneven payment flows. The Company makes estimates of its accrued expenses as of each balance sheet date in its financial statements based on facts and circumstances known to it. If timelines or contracts are modified based upon changes in the clinical trial protocol or scope of work to be performed, the Company modifies its estimates of accrued expenses accordingly on a prospective basis. If the Company does not identify costs that it has begun to incur, or if it underestimates or overestimates the level of services performed or the costs of these services, the Company’s actual expenses could differ from its estimates. To date, the Company has not adjusted its estimates at any particular balance sheet date in any material amount.</t>
  </si>
  <si>
    <t>Patent Costs</t>
  </si>
  <si>
    <t>Patent Costs All patent-related costs incurred in connection with filing and prosecuting patent applications are recorded as general and administrative expenses as incurred, as recoverability of such expenditures is uncertain.</t>
  </si>
  <si>
    <t>Accounting for Stock-Based Compensation</t>
  </si>
  <si>
    <t>Accounting for Stock-Based Compensation The Company measures all stock options and other stock based-awards granted to employees at the fair value at the date of grant using the Black-Scholes option-pricing model. The fair value of the awards is recognized as expense over the requisite service period, which is generally the vesting period of the respective award. The straight-line method of expense recognition is applied to all awards with service-only conditions. The Company accounts for forfeitures as they occur and does not estimate future forfeitures. As such, previously recognized compensation expense for an award is reversed in the period that the award is forfeited. For stock awards that have a performance condition, the Company recognizes compensation expense based on its assessment of the probability that the performance condition will be achieved, using an accelerated attribution model, over the explicit or implicit service period. For stock-based awards granted to non-employees, compensation expense is recognized over the period during which services are rendered by such non-employees until completed. At the end of each financial reporting period prior to completion of the service, the fair value of these awards is re-measured using the then current fair value of the Company’s common stock and updated assumption inputs in the Black-Scholes option-pricing model. Effective January 1, 2019, the Company will adopt ASU No. 2018-07, Compensation – Stock Compensation (Topic 718): Improvements to Nonemployee Share-Based Payment Accounting The Company classifies stock-based compensation expense in the consolidated statements of operations in the same manner in which the award recipient’s payroll costs are classified, or in the case of a non-employee, in the same manner as the award recipient’s service costs are classified.</t>
  </si>
  <si>
    <t>Concentration of Credit Risk and Significant Suppliers</t>
  </si>
  <si>
    <t xml:space="preserve">Concentration of Credit Risk and Significant Suppliers Financial instruments that potentially expose the Company to concentration of credit risk consist primarily of commercial paper and corporate bonds. The Company generally invests its cash in money market funds, government and corporate bonds, and commercial paper at one financial institution. The Company does not believe that it is subject to unusual credit risk beyond the normal credit risk associated with commercial banking relationships. The Company is completely dependent on third-party manufacturers and product suppliers for research and commercial activities. In particular, the Company relies on a limited number of manufacturers and relies on them to purchase from third-party suppliers the materials necessary to produce its product candidates for its clinical trials and for commercial supply. These programs would be adversely affected by a significant interruption in the supply of active pharmaceutical ingredients. For the years ended December 31, 2018 and 2017, two individual customers accounted for 81% and 94%, respectively, of the Company’s total revenue and 82% and 94%, respectively, of the Company’s total accounts receivable. No other customer accounted for more than 10% of net product revenue or accounts receivable for the year ended December 31, 2018. </t>
  </si>
  <si>
    <t>Comprehensive Loss</t>
  </si>
  <si>
    <t>Comprehensive Loss Comprehensive loss includes net loss as well as other changes in stockholders’ equity that result from transactions and economic events other than those with stockholders. The Company’s only element of other comprehensive income (loss) in all periods presented was unrealized gains (losses) on available-for-sale securities.</t>
  </si>
  <si>
    <t>Income Taxes The Company accounts for income taxes using the asset and liability method. Under this method, deferred tax assets and liabilities are recognized for the estimated future tax consequences of events that have been recognized in the financial statements or in the Company’s tax returns. Deferred taxes are determined based on the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Fair Value Measurements</t>
  </si>
  <si>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or liabilities. Level 1 consists primarily of financial instruments whose value is based on quoted market prices, such as exchange-traded instruments and listed equ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of cash equivalents, marketable securities, restricted cash, accounts payable and accrued expenses, its term loan and 2024 Convertible Notes (Note 10). The estimated fair value of the Company’s financial instruments, with the exception of the 2024 Convertible Notes, approximates their carrying values. The fair value of the 2024 Convertible Notes, which differs from their carrying value, is influenced by interest rates, stock price and stock price volatility and is determined by prices for the 2024 Convertible Notes observed in market trading. The market for trading of the 2024 Convertible Notes is not considered to be an active market and therefore the estimate of fair value is based on Level 2 inputs. The estimated fair value of the 2024 Convertible Notes, face value of $201.3 million, was $173.1 million at December 31, 2018.</t>
  </si>
  <si>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our 2024 Convertible Notes, outstanding stock options and unvested restricted common stock,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the 2024 Convertible Notes, the exercise of outstanding stock options and the vesting unvested restricted common stock. In the diluted net loss per share calculation, net loss would also be adjusted for the elimination of interest expense on the 2024 Convertible Notes, if the impact was not anti-dilutive.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Potential common shares will always be anti-dilutive for periods in which the Company has reported a net loss. Diluted net loss per share attributable to common stockholders is the same as basic net loss per share attributable to common stockholders for the years ended December 31, 2018, 2017 and 2016.</t>
  </si>
  <si>
    <t>Segment Data</t>
  </si>
  <si>
    <t xml:space="preserve">Segment Data The Company manages its operations as a single operating segment for the purposes of assessing performance and making operating decisions. The Company is a biopharmaceutical company focused on the development and commercialization of novel, local therapies. All revenues for the years ended December 31, 2018 and 2017 were generated in the United States. </t>
  </si>
  <si>
    <t>Recent Accounting Pronouncements</t>
  </si>
  <si>
    <t>Recent Accounting Pronouncements Accounting Standards Recently Adopted In January 2016, the Financial Accounting Standards Board, (“FASB”), issued ASU No. 2016-01, Financial Instruments - Overall (Subtopic 825-10): Recognition and Measurement of Financial Assets and Financial Liabilities In August 2016, the FASB issued ASU 2016-15 , Statement of Cash Flows In November 2016, the FASB issued ASU 2016-18, Statement of Cash Flows (Topic 230): Restricted Cash In May 2017, the FASB issued ASU 2017-09, Compensation-Stock Compensation Accounting Standards Recently Issued In February 2016, the FASB issued ASU 2016-02, Leases (“ASU 2016-02”), to increase transparency and comparability among organizations by recognizing lease assets and liabilities, including for operating leases, on the balance sheet and disclosing key information about leasing arrangements. ASU 2016-02 is effective for fiscal years, and interim periods within those fiscal years, beginning after December 15, 2018. The Company adopted ASU 2016-02 on January 1, 2019 using the transition approach approved by the FASB in July 2018 as part of ASU 2018-11. Under this method, the Company will initially apply the new lease requirements at the effective date (i.e., January 1, 2019), report comparative periods presented in the financial statements in the period of adoption under current GAAP (i.e., ASC 840, Leases), and provide the required disclosures under ASC 842 for the current year and ASC 840 for all periods presented under ASC 840. We have substantially completed our assessment of the new lease standard. We expect that this standard will have a material effect on our financial statements due to the recognition of new right-of-use, or ROU, assets and lease liabilities on our consolidated balance sheet for real estate and equipment leases. We continue to finalize our calculations related to the new standard, including the calculation of lease versus nonlease components in an embedded lease within our supply agreement with Patheon. As part of our implementation process, we have assessed our lease arrangements and evaluated practical expedient and accounting policy elections to meet the reporting requirements of this standard. We are also continuing to evaluate the changes in controls and processes that are necessary to implement the new standard, but do not expect material changes. We expect to elect the package of practical expedients which allows us to not reassess (1) whether existing contracts contain leases, (2) the lease classification for existing leases, and (3) whether existing initial direct costs meet the new definition. We do not plan to elect the hindsight practical expedient which permits entities to use hindsight in determining the lease term. Consequently, on adoption, we expect to recognize additional operating liabilities with corresponding ROU assets of approximately the same amount based on the present value of the remaining minimum rental payments under current leasing standards for existing operating leases. In June 2016, the FASB issued ASU No. 2016-13, Financial Instruments - Credit Losses (Topic 326): Measurement of Credit Losses on Financial Instruments In June 2018, the FASB issued ASU No. 2018-07, Compensation – Stock Compensation (Topic 718): Improvements to Nonemployee Share-Based Payment Accounting In July 2018, the FASB issued ASU No. 2018-13, Fair Value Measurement (Topic 820): Disclosure Framework—Changes to the Disclosure Requirements for Fair Value Measurement</t>
  </si>
  <si>
    <t>Summary of Significant Accounting Policies (Tables)</t>
  </si>
  <si>
    <t>Summary of Product Revenue Allowance And Reserve Categories</t>
  </si>
  <si>
    <t>The following table summarizes activity in each of the product revenue allowance and reserve categories for the years ended December 31, 2018 and 2017:
(In thousands)
Trade Discounts, Allowances and Government Chargebacks
Government Rebates and Other Incentives
Returns
Total
Balance as of January 1, 2017
$
—
$
—
$
—
$
—
Provision related to sales in the current year
100
15
2
117
Credit or payments made during the period
(40
)
0
0
(40
)
Balance as of December 31, 2017
60
15
2
77
Provision related to sales in the current year
1,688
502
124
2,314
Credit or payments made during the period
(1,147
)
(26
)
(1
)
(1,174
)
Balance as of December 31, 2018
$
601
$
491
$
125
$
1,217</t>
  </si>
  <si>
    <t>Property Plant and Equipment Estimated Useful Lives</t>
  </si>
  <si>
    <t>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t>
  </si>
  <si>
    <t>Fair Value of Financial Assets and Liabilities (Tables)</t>
  </si>
  <si>
    <t>Schedule of Assets Measured at Fair Value on Recurring Basis</t>
  </si>
  <si>
    <t>The following tables present information about the Company’s assets that are measured at fair value on a recurring basis as of December 31, 2018 and 2017 and indicate the level of the fair value hierarchy utilized to determine such fair value:
Fair Value Measurements as of December 31, 2018 Units:
(In thousands)
Level 1
Level 2
Level 3
Total
Assets:
Cash equivalents
$
—
$
57,739
$
—
$
57,739
Marketable securities
—
171,555
—
171,555
$
—
$
229,294
$
—
$
229,294
Fair Value Measurements as of December 31, 2017 Units:
(In thousands)
Level 1
Level 2
Level 3
Total
Assets:
Cash equivalents
$
—
$
109,196
$
—
$
109,196
Marketable securities
—
296,127
—
296,127
$
—
$
405,323
$
—
$
405,323</t>
  </si>
  <si>
    <t>Marketable Securities (Tables)</t>
  </si>
  <si>
    <t>Summary of Fair Value of Available-for-Sale Marketable Securities by Type of Security</t>
  </si>
  <si>
    <t>As of December 31, 2018 and 2017, the fair value of available-for-sale marketable securities by type of security was as follows:
December 31, 2018
(In thousands)
Amortized Cost
Gross Unrealized Gains
Gross Unrealized Losses
Fair Value
Commercial paper
$
36,723
$
—
$
—
$
36,723
U.S. government obligations
$
39,910
$
—
$
(12
)
$
39,898
Corporate bonds
$
94,999
$
20
$
(85
)
$
94,934
$
171,632
$
20
$
(97
)
$
171,555
December 31, 2017
(In thousands)
Amortized Cost
Gross Unrealized Gains
Gross Unrealized Losses
Fair Value
Commercial paper
$
22,436
$
—
$
22,436
U.S. government obligations
$
121,470
$
—
$
(136
)
$
121,334
Corporate bonds
$
152,630
$
—
$
(273
)
$
152,357
$
296,536
$
—
$
(409
)
$
296,127</t>
  </si>
  <si>
    <t>Prepaid Expenses and Other Current Assets (Tables)</t>
  </si>
  <si>
    <t>Prepaid expenses and other current assets consisted of the following as of December 31, 2018 and 2017:
December 31,
(in thousands)
2018
2017
Prepaid expenses
$
4,717
$
2,359
Deposits
66
66
Interest receivable on marketable securities
717
978
Total prepaid expenses and other current assets
$
5,500
$
3,403</t>
  </si>
  <si>
    <t>Inventory (Tables)</t>
  </si>
  <si>
    <t>Schedule of Inventory</t>
  </si>
  <si>
    <t>Inventory consisted of the following as of December 31, 2018 and 2017:
December 31,
(In thousands)
2018
2017
Raw materials
$
2,367
$
928
Work in process
3,553
746
Finished goods
1,717
125
Total inventories
$
7,637
$
1,799</t>
  </si>
  <si>
    <t>Property and Equipment, Net (Tables)</t>
  </si>
  <si>
    <t>Components of Property and Equipment</t>
  </si>
  <si>
    <t>Property and equipment, net, as of December 31, 2018 and 2017 consisted of the following:
December 31,
(In thousands)
2018
2017
Computer and office equipment
$
1,133
$
1,124
Manufacturing equipment
12,000
11,780
Furniture and fixtures
604
456
Software
434
434
Leasehold improvements
815
474
Construction—in progress
1,416
305
16,402
14,573
Less: Accumulated depreciation
(5,692
)
(3,384
)
Total property and equipment, net
$
10,710
$
11,189</t>
  </si>
  <si>
    <t>Accrued Expenses and Other Current Liabilities (Tables)</t>
  </si>
  <si>
    <t>Schedule of Accrued Expenses and Other Current Liabilities</t>
  </si>
  <si>
    <t>Accrued expenses and other current liabilities consisted of the following as of December 31, 2018 and 2017:
December 31,
(In thousands)
2018
2017
Research and development
$
1,216
$
1,023
Payroll and other employee-related expenses
8,207
9,309
Professional services fees
2,544
2,591
Interest expense
1,195
1,249
Product revenue reserves
616
15
Accrual for employee stock purchase plan
251
141
Other
281
55
Total accrued expenses and other current liabilities
$
14,310
$
14,383</t>
  </si>
  <si>
    <t>Debt (Tables)</t>
  </si>
  <si>
    <t>Schedule of Annual Principal and Interest Payments Due Under Term Loan</t>
  </si>
  <si>
    <t>As of December 31, 2018, annual principal and interest payments due under the 2015 term loan are as follows:
Year
Aggregate Minimum Payments (in thousands)
2019
10,448
2020
4,383
Total
$
14,831
Less interest
(497
)
Less unamortized portion of final payment
(727
)
Total
$
13,607</t>
  </si>
  <si>
    <t>Summary of Carrying Value of Convertible Notes</t>
  </si>
  <si>
    <t>The table below summarizes the carrying value of the 2024 Convertible Notes as of December 31, 2018:
( in thousands
Gross proceeds
$
201,250
Portion of proceeds allocated to equity component (additional paid-in capital)
(64,541
)
Debt issuance costs
(6,470
)
Portion of issuance costs allocated to equity component (additional paid-in capital)
2,075
Amortization of debt discount and debt issuance costs
12,565
Carrying value 2024 Convertible Notes
$
144,879</t>
  </si>
  <si>
    <t>Stock-Based Compensation (Tables)</t>
  </si>
  <si>
    <t>Schedule of Relevant Data Used to Estimate Fair Value of Stock Option Grants</t>
  </si>
  <si>
    <t>The relevant data used to determine the value of the stock option grants for the years ended December 31, 2018, 2017 and 2016 is as follows:
December 31,
2018
2017
2016
Risk-free interest rates
2.67% - 3.06%
1.97% - 2.29%
0.74% - 1.75%
Expected dividend yield
0.00%
0.00%
0.00%
Expected term (in years)
6.0
6.0
5.6
Expected volatility
69.8% - 75.3%
69.9% - 72.8%
67.3% - 99.9%</t>
  </si>
  <si>
    <t>Summary of Stock Option Activity</t>
  </si>
  <si>
    <t>The following table summarizes stock option activity for the year ended December 31, 2018:
(In thousands, except per share amounts)
Shares Under
Weighted Exercise
Outstanding as of December 31, 2017
3,800
$
17.75
Granted
1,127
$
23.33
Exercised
(166
)
$
11.88
Cancelled
(326
)
$
20.21
Outstanding as of December 31, 2018
4,435
$
19.21
Options vested and expected to vest at December 31, 2018
4,435
$
19.21
Options exercisable at December 31, 2018
2,369
$
17.13</t>
  </si>
  <si>
    <t>Summary of of RSU Activity</t>
  </si>
  <si>
    <t>The following table summarizes the RSU activity for the year ended December 31, 2018:
(In thousands, except per share amounts)
Number of Shares
Weighted Grant Date Fair Value Per Share
Nonvested balance as of December 31, 2017
82
$
16.43
Granted
239
22.90
Cancelled
(23
)
22.31
Vested/Released
(47
)
17.97
Nonvested balance as of December 31, 2018
252
$
22.25</t>
  </si>
  <si>
    <t>Stock-Based Compensation Expense Related to Stock Options, Restricted Stock and Shares Purchased Under Employee Stock Purchase Plan</t>
  </si>
  <si>
    <t>The Company recorded stock-based compensation expense related to stock options, restricted stock and shares purchased under the Employee Stock Purchase Plan for the years ended December 31, 2018, 2017 and 2016 as follows:
Year Ended December 31,
(In thousands)
2018
2017
2016
Research and development
$
4,728
$
3,979
$
2,341
Selling, general and administrative
10,731
7,563
4,429
Total
$
15,459
$
11,542
$
6,770</t>
  </si>
  <si>
    <t>Commitments and Contingencies (Tables)</t>
  </si>
  <si>
    <t>Future Minimum Lease Payments under Operating Leases</t>
  </si>
  <si>
    <t>Future minimum lease payments under the Company’s lease obligations are as follows:
Year
Aggregate Minimum Payments (in thousands)
2019
1,491
2020
1,533
2021
1,576
2022
1,447
2023
1,203
Total
$
7,250</t>
  </si>
  <si>
    <t>Schedule of Future Minimum Payments under Manufacturing Agreement with Patheon</t>
  </si>
  <si>
    <t>Future minimum payments under the Company’s agreed obligations under the Manufacturing Agreement with Patheon are as follows:
Year
Aggregate Minimum Payments (in thousands)
2019
8,027
2020
8,027
2021
8,027
2022
8,027
2023
8,027
2024 and thereafter
30,102
Total
$
70,237</t>
  </si>
  <si>
    <t>Net Loss Per Share (Tables)</t>
  </si>
  <si>
    <t>Schedule of Basic and Diluted Net Loss Per Share Attributable to Common Stockholders</t>
  </si>
  <si>
    <t>Basic and diluted net loss per share attributable to common stockholders was calculated as follows for the years ended December 31, 2018, 2017 and 2016:
Year ended December 31,
(In thousands)
2018
2017
2016
Numerator:
Net loss
$
(169,659
)
$
(137,481
)
$
(71,894
)
Net loss:
$
(169,659
)
$
(137,481
)
$
(71,894
)
Denominator:
Weighted average common shares outstanding, basic and diluted
37,751
33,027
25,297
Net loss per share, basic and diluted
$
(4.49
)
$
(4.16
)
$
(2.84
)</t>
  </si>
  <si>
    <t>Schedule of Common Stock Equivalents Excluded from Calculation of Diluted Net Loss Per Share, as Including them Would have Anti-dilutive Effect</t>
  </si>
  <si>
    <t>The following common stock equivalents were excluded from the calculation of diluted net loss per share as including them would have an anti-dilutive effect:
Year ended December 31,
2018
2017
2016
Shares issuable upon conversion of the 2024 convertible notes
7,515
5,017
—
Stock Options
4,498
3,602
2,345
Restricted Stock Units
266
147
188
12,279
8,766
2,533</t>
  </si>
  <si>
    <t>Income Taxes (Tables)</t>
  </si>
  <si>
    <t>Reconciliation of U.S. Federal Statutory Income Tax Rate to Company's Effective Income Tax Rate</t>
  </si>
  <si>
    <t>A reconciliation of the U.S. federal statutory income tax rate to the Company’s effective income tax rate is as follows:
Year Ended December 31,
2018
2017
2016
Federal statutory income tax rate
21.0
%
34.0
%
34.0
%
State taxes, net of federal benefit
8.0
3.0
5.0
Federal and state research and development tax credits
1.0
0.9
2.7
Change in deferred tax asset valuation allowance
(27.4
)
(11.6
)
(40.0
)
Tax rate change
(1.9
)
(25.1
)
—
Other
(0.7
)
(1.2
)
(1.7
)
Effective income tax rate
—
%
—
%
—
%</t>
  </si>
  <si>
    <t>Net Deferred Tax Assets</t>
  </si>
  <si>
    <t>The Company’s net deferred tax assets consisted of the following:
December 31,
2018
2017
Net operating loss carryforwards
$
76,723
$
48,496
Research and development tax credit carryforwards
9,965
7,725
Accruals and other temporary differences
7,808
3,578
Debt discount
(14,165
)
(14,630
)
Capitalized research and development expenses, net
41,048
29,673
Total deferred tax assets
121,379
74,842
Valuation allowance
(121,379
)
(74,842
)
Net deferred tax asset
$
—
$
—</t>
  </si>
  <si>
    <t>Changes in Valuation Allowance for Deferred Tax Assets</t>
  </si>
  <si>
    <t>Changes in the valuation allowance for deferred tax assets during the years ended December 31, 2018, 2017 and 2016 were as follows:
Year Ended December 31,
2018
2017
2016
Valuation allowance as of beginning of year
$
(74,842
)
$
(83,434
)
$
(54,773
)
Decreases recorded as benefit to income tax provision
1,913
36,606
4,771
Decreases recorded as benefit to equity
0
24,537
—
Increases recorded to income tax provision
(48,450
)
(52,551
)
(33,432
)
Valuation allowance as of end of year
$
(121,379
)
$
(74,842
)
$
(83,434
)</t>
  </si>
  <si>
    <t>Quarterly Financial Data (unaudited) (Tables)</t>
  </si>
  <si>
    <t>Recurring Adjustments Necessary for Fair Statement</t>
  </si>
  <si>
    <t>The following information has been derived from unaudited consolidated financial statements that, in the opinion of management, include all recurring adjustments necessary for a fair statement of such information.
Three Months Ended
March 31,
June 30,
September 30,
December 31,
(in thousands, except per share amounts)
2018
2018
2018
2018
Revenues
$
2,194
$
3,797
$
6,990
$
9,543
Gross profit
(504
)
2,851
5,371
7,470
Net loss
(41,569
)
(43,875
)
(43,640
)
(40,575
)
Net loss per common share—basic and diluted
$
(1.10
)
$
(1.16
)
$
(1.15
)
$
(1.07
)
Weighted average common shares—basic and diluted
37,620
37,697
37,818
37,867
Three Months Ended
March 31,
June 30,
September 30,
December 31,
(in thousands, except per share amounts)
2017
2017
2017
2017
Revenues
$
0
$
0
$
0
$
355
Gross profit
0
0
0
351
Net loss
(23,879
)
(28,880
)
(34,188
)
(50,534
)
Net loss per common share—basic and diluted
$
(0.75
)
$
(0.91
)
$
(1.07
)
$
(1.38
)
Weighted average common shares—basic and diluted
31,704
31,826
31,931
36,644</t>
  </si>
  <si>
    <t>Nature of the Business - Additional Information (Detail) $ in Millions</t>
  </si>
  <si>
    <t>Dec. 31, 2018USD ($)</t>
  </si>
  <si>
    <t>Incorporation date</t>
  </si>
  <si>
    <t>Nov. 5,
		2007</t>
  </si>
  <si>
    <t>Cash and cash equivalents and marketable securities</t>
  </si>
  <si>
    <t>Financing Transactions - Additional Information (Detail) - USD ($) $ / shares in Units, $ in Thousands</t>
  </si>
  <si>
    <t>Oct. 16, 2017</t>
  </si>
  <si>
    <t>May 02, 2017</t>
  </si>
  <si>
    <t>Nov. 15, 2016</t>
  </si>
  <si>
    <t>Jun. 08, 2016</t>
  </si>
  <si>
    <t>Jun. 07, 2016</t>
  </si>
  <si>
    <t>Class Of Stock [Line Items]</t>
  </si>
  <si>
    <t>Net proceeds from follow-on public offering</t>
  </si>
  <si>
    <t>2024 Convertible Notes [Member]</t>
  </si>
  <si>
    <t>Debt instrument principal amount</t>
  </si>
  <si>
    <t>Debt instrument maturity date</t>
  </si>
  <si>
    <t>May 1,
		2024</t>
  </si>
  <si>
    <t>Debt instrument interest rate</t>
  </si>
  <si>
    <t>3.375%</t>
  </si>
  <si>
    <t>Debt instrument frequency of periodic payment</t>
  </si>
  <si>
    <t>semi-annually</t>
  </si>
  <si>
    <t>Debt instrument date of first required payment</t>
  </si>
  <si>
    <t>Nov. 1,
		2017</t>
  </si>
  <si>
    <t>Net proceeds from offering of convertible senior notes</t>
  </si>
  <si>
    <t>Debt issuance costs</t>
  </si>
  <si>
    <t>Follow On Public Offering [Member]</t>
  </si>
  <si>
    <t>Sale of common stock price per share</t>
  </si>
  <si>
    <t>Summary of Significant Accounting Policies - Additional Information (Detail)</t>
  </si>
  <si>
    <t>Dec. 31, 2018USD ($)Customer</t>
  </si>
  <si>
    <t>Dec. 31, 2017USD ($)Customer</t>
  </si>
  <si>
    <t>Dec. 31, 2016USD ($)</t>
  </si>
  <si>
    <t>May 02, 2017USD ($)</t>
  </si>
  <si>
    <t>Dec. 31, 2015USD ($)</t>
  </si>
  <si>
    <t>Summary Of Significant Accounting Policies [Line Items]</t>
  </si>
  <si>
    <t>Accounts written off</t>
  </si>
  <si>
    <t>Long-term restricted cash</t>
  </si>
  <si>
    <t>Carrying value of debt issuance costs reported in prepaid expenses and other current assets</t>
  </si>
  <si>
    <t>Amortization of debt issuance costs recognized as other expense</t>
  </si>
  <si>
    <t>Number of major customers | Customer</t>
  </si>
  <si>
    <t>Number of customers accounted for more than 10% of accounts receivable | Customer</t>
  </si>
  <si>
    <t>Number of customers accounted for more than 10% of net product revenue | Customer</t>
  </si>
  <si>
    <t>ASU 2016-18 [Member]</t>
  </si>
  <si>
    <t>Convertible Notes, face value</t>
  </si>
  <si>
    <t>Estimated fair value of Convertible Notes</t>
  </si>
  <si>
    <t>Customer Concentration Risk [Member] | Total Revenue [Member]</t>
  </si>
  <si>
    <t>Concentration risk, percentage</t>
  </si>
  <si>
    <t>81.00%</t>
  </si>
  <si>
    <t>94.00%</t>
  </si>
  <si>
    <t>Customer Concentration Risk [Member] | Total Accounts Receivable [Member]</t>
  </si>
  <si>
    <t>82.00%</t>
  </si>
  <si>
    <t>Commercial Bank [Member]</t>
  </si>
  <si>
    <t>ZILRETTA [Member]</t>
  </si>
  <si>
    <t>Product return, period prior to expiration</t>
  </si>
  <si>
    <t>3 months</t>
  </si>
  <si>
    <t>Product return, period after expiration</t>
  </si>
  <si>
    <t>Maximum [Member]</t>
  </si>
  <si>
    <t>Trade Payment Term</t>
  </si>
  <si>
    <t>1 year</t>
  </si>
  <si>
    <t>Summary of Significant Accounting Policies - Summary of Product Revenue Allowance And Reserve Categories (Detail) - USD ($) $ in Thousands</t>
  </si>
  <si>
    <t>Trade Discounts, Allowances and Government Chargebacks [Member]</t>
  </si>
  <si>
    <t>Beginning Balance</t>
  </si>
  <si>
    <t>Provision related to sales in the current year</t>
  </si>
  <si>
    <t>Credit or payments made during the period</t>
  </si>
  <si>
    <t>Ending Balance</t>
  </si>
  <si>
    <t>Government Rebates and Other Incentives [Member]</t>
  </si>
  <si>
    <t>Returns [Member]</t>
  </si>
  <si>
    <t>Product Revenue Allowance and Reserve [Member]</t>
  </si>
  <si>
    <t>Summary of Significant Accounting Policies - Property Plant and Equipment Estimated Useful Lives (Detail)</t>
  </si>
  <si>
    <t>Computers, Office Equipment, and Minor Computer Software [Member]</t>
  </si>
  <si>
    <t>Property, Plant and Equipment [Line Items]</t>
  </si>
  <si>
    <t>Estimated Useful Life (Years)</t>
  </si>
  <si>
    <t>3 years</t>
  </si>
  <si>
    <t>Computer Software [Member]</t>
  </si>
  <si>
    <t>7 years</t>
  </si>
  <si>
    <t>Manufacturing Equipment [Member] | Minimum [Member]</t>
  </si>
  <si>
    <t>Manufacturing Equipment [Member] | Maximum [Member]</t>
  </si>
  <si>
    <t>10 years</t>
  </si>
  <si>
    <t>Furniture and Fixtures [Member]</t>
  </si>
  <si>
    <t>5 years</t>
  </si>
  <si>
    <t>Fair Value of Financial Assets and Liabilities - Schedule of Assets Measured at Fair Value on Recurring Basis (Detail) - USD ($) $ in Thousands</t>
  </si>
  <si>
    <t>Fair Value, Assets and Liabilities Measured on Recurring and Nonrecurring Basis [Line Items]</t>
  </si>
  <si>
    <t>Fair Value Measurements, Recurring [Member]</t>
  </si>
  <si>
    <t>Cash equivalents</t>
  </si>
  <si>
    <t>Assets, Total</t>
  </si>
  <si>
    <t>Fair Value Measurements, Recurring [Member] | Level 2 [Member]</t>
  </si>
  <si>
    <t>Fair Value of Financial Assets and Liabilities - Additional Information (Detail) - 2024 Convertible Notes [Member] - USD ($) $ in Millions</t>
  </si>
  <si>
    <t>Fair Value Balance Sheet Grouping Financial Statement Captions [Line Items]</t>
  </si>
  <si>
    <t>Fair value of liability</t>
  </si>
  <si>
    <t>Unamortized debt discount</t>
  </si>
  <si>
    <t>Marketable Securities - Summary of Fair Value of Available-for-Sale Marketable Securities by Type of Security (Detail) - USD ($) $ in Thousands</t>
  </si>
  <si>
    <t>Schedule of Available-for-sale Securities [Line Items]</t>
  </si>
  <si>
    <t>Amortized Cost</t>
  </si>
  <si>
    <t>Gross Unrealized Gains</t>
  </si>
  <si>
    <t>Gross Unrealized Losses</t>
  </si>
  <si>
    <t>Fair Value</t>
  </si>
  <si>
    <t>Commercial Paper [Member]</t>
  </si>
  <si>
    <t>U.S. Government Obligations [Member]</t>
  </si>
  <si>
    <t>Corporate Bonds [Member]</t>
  </si>
  <si>
    <t>Marketable Securities - Additional Information (Detail) - USD ($)</t>
  </si>
  <si>
    <t>Long-term investment, marketable securities</t>
  </si>
  <si>
    <t>Prepaid Expenses and Other Current Assets - Prepaid Expenses and Other Current Assets (Detail) - USD ($) $ in Thousands</t>
  </si>
  <si>
    <t>Prepaid expenses</t>
  </si>
  <si>
    <t>Deposits</t>
  </si>
  <si>
    <t>Interest receivable on marketable securities</t>
  </si>
  <si>
    <t>Total prepaid expenses and other current assets</t>
  </si>
  <si>
    <t>Inventory - Schedule of Inventory (Detail) - USD ($) $ in Thousands</t>
  </si>
  <si>
    <t>Raw materials</t>
  </si>
  <si>
    <t>Work in process</t>
  </si>
  <si>
    <t>Finished goods</t>
  </si>
  <si>
    <t>Total inventories</t>
  </si>
  <si>
    <t>Inventory - Additional Information (Detail) - USD ($)</t>
  </si>
  <si>
    <t>Inventory [Line Items]</t>
  </si>
  <si>
    <t>Research and development expense</t>
  </si>
  <si>
    <t>Inventory finished goods shelf life</t>
  </si>
  <si>
    <t>24 months</t>
  </si>
  <si>
    <t>Write-downs to inventory</t>
  </si>
  <si>
    <t>Product [Member] | United Kingdom Facility at Patheon UK Limited [Member]</t>
  </si>
  <si>
    <t>Cost of sales expense for unabsorbed manufacturing and overhead costs</t>
  </si>
  <si>
    <t>Property and Equipment, Net - Components of Property and Equipment (Detail) - USD ($) $ in Thousands</t>
  </si>
  <si>
    <t>Property and equipment gross</t>
  </si>
  <si>
    <t>Less: Accumulated depreciation</t>
  </si>
  <si>
    <t>Total property and equipment, net</t>
  </si>
  <si>
    <t>Computer and Office Equipment [Member]</t>
  </si>
  <si>
    <t>Manufacturing Equipment [Member]</t>
  </si>
  <si>
    <t>Leasehold Improvements [Member]</t>
  </si>
  <si>
    <t>Construction-in Progress [Member]</t>
  </si>
  <si>
    <t>Software [Member]</t>
  </si>
  <si>
    <t>Property and Equipment, Net - Additional Information (Detail) - USD ($)</t>
  </si>
  <si>
    <t>Property and equipment disposals</t>
  </si>
  <si>
    <t>Gain (Loss) on sale of property and equipment</t>
  </si>
  <si>
    <t>Accrued Expenses and Other Current Liabilities - Schedule of Accrued Expenses and Other Current Liabilities (Detail) - USD ($) $ in Thousands</t>
  </si>
  <si>
    <t>Payroll and other employee-related expenses</t>
  </si>
  <si>
    <t>Professional services fees</t>
  </si>
  <si>
    <t>Product revenue reserves</t>
  </si>
  <si>
    <t>Accrual for employee stock purchase plan</t>
  </si>
  <si>
    <t>Other</t>
  </si>
  <si>
    <t>Total accrued expenses and other current liabilities</t>
  </si>
  <si>
    <t>Debt - Additional Information (Detail)</t>
  </si>
  <si>
    <t>Jul. 22, 2016USD ($)</t>
  </si>
  <si>
    <t>Aug. 04, 2015USD ($)</t>
  </si>
  <si>
    <t>Dec. 31, 2018USD ($)d$ / sharesshares</t>
  </si>
  <si>
    <t>Dec. 31, 2017USD ($)</t>
  </si>
  <si>
    <t>Debt Instrument [Line Items]</t>
  </si>
  <si>
    <t>Term loan due within 12 months</t>
  </si>
  <si>
    <t>Term loan due in greater than 12 months</t>
  </si>
  <si>
    <t>Equity component of Convertible Notes recorded as additional paid-in capital</t>
  </si>
  <si>
    <t>2015 Term Loan [Member]</t>
  </si>
  <si>
    <t>Carrying value of term loan</t>
  </si>
  <si>
    <t>Liability component of Convertible Notes recorded as long-term debt</t>
  </si>
  <si>
    <t>Mid Cap Financial Trust [Member] | 2015 Term Loan [Member]</t>
  </si>
  <si>
    <t>Term loan, maximum borrowings</t>
  </si>
  <si>
    <t>Debt instrument description</t>
  </si>
  <si>
    <t>The Company also agreed to maintain a balance in cash or cash equivalents at Silicon Valley Bank equal to the principal balance of the loan plus 5%.</t>
  </si>
  <si>
    <t>Debt instrument percentage of cash or cash equivalents addition to principal balance</t>
  </si>
  <si>
    <t>5.00%</t>
  </si>
  <si>
    <t>6.25%</t>
  </si>
  <si>
    <t>Term loan, payment description</t>
  </si>
  <si>
    <t>Interest-only period of 19 months, principal will be due in 36 equal monthly installments.</t>
  </si>
  <si>
    <t>Term loan, first periodic payment date</t>
  </si>
  <si>
    <t>Mar. 1,
		2017</t>
  </si>
  <si>
    <t>Feb. 1,
		2020</t>
  </si>
  <si>
    <t>Interest on final payment</t>
  </si>
  <si>
    <t>9.00%</t>
  </si>
  <si>
    <t>Mid Cap Financial Trust [Member] | 2015 Term Loan [Member] | Interest-Only-Strip [Member]</t>
  </si>
  <si>
    <t>Term loan, Interest payment period</t>
  </si>
  <si>
    <t>19 months</t>
  </si>
  <si>
    <t>Mid Cap Financial Trust [Member] | 2015 Term Loan [Member] | Principal-Only-Strip [Member]</t>
  </si>
  <si>
    <t>36 months</t>
  </si>
  <si>
    <t>Mid Cap Financial Trust [Member] | 2015 Term Loan [Member] | Initial Term Loan [Member]</t>
  </si>
  <si>
    <t>Term loan, currently borrowed</t>
  </si>
  <si>
    <t>Mid Cap Financial Trust [Member] | 2015 Term Loan [Member] | Second Term Loan [Member]</t>
  </si>
  <si>
    <t>Term loan remaining amount borrowed</t>
  </si>
  <si>
    <t>9.71%</t>
  </si>
  <si>
    <t>Debt discount and issuance costs</t>
  </si>
  <si>
    <t>Number of shares issued upon conversion of $1,000 debt principal amount | shares</t>
  </si>
  <si>
    <t>Debt instrument convertible initial conversion price per share of common stock | $ / shares</t>
  </si>
  <si>
    <t>Number of days within 30 consecutive trading days in which the closing price of the entity's common stock must exceed the conversion price for the notes to be convertible into common stock | d</t>
  </si>
  <si>
    <t>Number of consecutive trading days during which the closing price of the entity's common stock must exceed the conversion price for at least 20 days in order for the notes to be convertible into common stock | d</t>
  </si>
  <si>
    <t>Percentage of the closing sales price of the entity's common stock that the conversion price must exceed in order for the notes to be convertible</t>
  </si>
  <si>
    <t>130.00%</t>
  </si>
  <si>
    <t>Number of consecutive business days immediately after any five consecutive trading day period during the note measurement period | d</t>
  </si>
  <si>
    <t>Number of consecutive trading days before five consecutive business days during the note measurement period | d</t>
  </si>
  <si>
    <t>Debt instrument effective interest rate period</t>
  </si>
  <si>
    <t>Debt issuance costs allocated to liability component</t>
  </si>
  <si>
    <t>Debt issuance costs allocated to equity component reduction to additional paid-in capital</t>
  </si>
  <si>
    <t>Amortization of debt discount</t>
  </si>
  <si>
    <t>2024 Convertible Notes [Member] | On or After February 1, 2024 [Member]</t>
  </si>
  <si>
    <t>Debt instrument redemption date</t>
  </si>
  <si>
    <t>May 6,
		2020</t>
  </si>
  <si>
    <t>Redemption price percentage of principal amount to be redeemed</t>
  </si>
  <si>
    <t>100.00%</t>
  </si>
  <si>
    <t>2024 Convertible Notes [Member] | Maximum [Member]</t>
  </si>
  <si>
    <t>Debt instrument conversion obligation trading price as percentage of product common stock closing sale price and conversion rate</t>
  </si>
  <si>
    <t>98.00%</t>
  </si>
  <si>
    <t>Debt - Schedule of Annual Principal and Interest Payments Due Under Term Loan (Detail) - 2015 Term Loan [Member] $ in Thousands</t>
  </si>
  <si>
    <t>Long-term Debt, Fiscal Year Maturity [Abstract]</t>
  </si>
  <si>
    <t>Less interest</t>
  </si>
  <si>
    <t>Less unamortized portion of final payment</t>
  </si>
  <si>
    <t>Debt - Summary of Carrying Value of Convertible Notes (Detail) - USD ($) $ in Thousands</t>
  </si>
  <si>
    <t>Gross proceeds</t>
  </si>
  <si>
    <t>Carrying value 2024 Convertible Notes</t>
  </si>
  <si>
    <t>Gross proceeds, Portion of proceeds allocated to equity component (additional paid-in capital)</t>
  </si>
  <si>
    <t>Debt issuance costs, Portion of issuance costs allocated to equity component (additional paid-in capital)</t>
  </si>
  <si>
    <t>Stockholders' Equity - Additional information (Detail) - USD ($)</t>
  </si>
  <si>
    <t>Number of vote per common stock</t>
  </si>
  <si>
    <t>Each share of common stock entitles the holder to one vote on all matters submitted to a vote of the Company’s stockholders.</t>
  </si>
  <si>
    <t>Dividend declared</t>
  </si>
  <si>
    <t>Stock Plans - Additional Information (Detail) - shares</t>
  </si>
  <si>
    <t>Sep. 11, 2017</t>
  </si>
  <si>
    <t>Class of Stock [Line Items]</t>
  </si>
  <si>
    <t>Options to purchase common stock, outstanding</t>
  </si>
  <si>
    <t>2013 Equity Incentive Plan [Member]</t>
  </si>
  <si>
    <t>Description of aggregate number of shares common stock that may be issued</t>
  </si>
  <si>
    <t>Initially, the maximum number of shares of the Company’s common stock that may be issued pursuant to stock awards under the 2013 Plan was 2,337,616, which is the sum of (i) 1,230,012 shares, plus (ii) the number of shares remaining available for grant under the 2009 Plan, plus (iii) any shares subject to outstanding stock options or other stock awards that would have otherwise returned to the 2009 Plan (such as upon the expiration or termination of a stock award prior to vesting).</t>
  </si>
  <si>
    <t>Share based compensation, shares issued in period</t>
  </si>
  <si>
    <t>Percentage of outstanding shares of common stock</t>
  </si>
  <si>
    <t>4.00%</t>
  </si>
  <si>
    <t>Additional shares of common stock reserved</t>
  </si>
  <si>
    <t>Number of shares available for future issuance</t>
  </si>
  <si>
    <t>2013 Equity Incentive Plan [Member] | Inducement Awards [Member]</t>
  </si>
  <si>
    <t>2009 Stock Incentive Plan [Member]</t>
  </si>
  <si>
    <t>Employees Stock Purchase Plan [Member]</t>
  </si>
  <si>
    <t>1.00%</t>
  </si>
  <si>
    <t>Number of shares purchased by employees</t>
  </si>
  <si>
    <t>Maximum [Member] | 2013 Equity Incentive Plan [Member]</t>
  </si>
  <si>
    <t>Share based compensation, authorized</t>
  </si>
  <si>
    <t>Number of options exercised</t>
  </si>
  <si>
    <t>Stock-Based Compensation - Additional Information (Detail) $ / shares in Units, $ in Millions</t>
  </si>
  <si>
    <t>Oct. 06, 2017USD ($)shares</t>
  </si>
  <si>
    <t>Jan. 04, 2016shares</t>
  </si>
  <si>
    <t>Dec. 31, 2017USD ($)$ / sharesshares</t>
  </si>
  <si>
    <t>Dec. 31, 2018USD ($)Installment$ / sharesshares</t>
  </si>
  <si>
    <t>Dec. 31, 2016USD ($)$ / sharesshares</t>
  </si>
  <si>
    <t>Share-based Compensation Arrangement by Share-based Payment Award [Line Items]</t>
  </si>
  <si>
    <t>Stock options granted | shares</t>
  </si>
  <si>
    <t>Number of options exercised | shares</t>
  </si>
  <si>
    <t>Aggregate intrinsic value of stock options exercised | $</t>
  </si>
  <si>
    <t>Options to purchase common stock, outstanding | shares</t>
  </si>
  <si>
    <t>Weighted average remaining contractual term</t>
  </si>
  <si>
    <t>7 years 7 months 6 days</t>
  </si>
  <si>
    <t>8 years</t>
  </si>
  <si>
    <t>7 years 9 months 18 days</t>
  </si>
  <si>
    <t>Weighted average exercise price | $ / shares</t>
  </si>
  <si>
    <t>Options exercisable, shares | shares</t>
  </si>
  <si>
    <t>6 years 7 months 6 days</t>
  </si>
  <si>
    <t>6 years 9 months 18 days</t>
  </si>
  <si>
    <t>6 years 8 months 12 days</t>
  </si>
  <si>
    <t>Aggregate intrinsic value, stock options exercisable | $</t>
  </si>
  <si>
    <t>Weighted average grant date fair value of options granted | $ / shares</t>
  </si>
  <si>
    <t>Unrecognized stock-based compensation expense | $</t>
  </si>
  <si>
    <t>Unrecognized compensation costs, weighted-average recognition periods</t>
  </si>
  <si>
    <t>2 years 7 months 6 days</t>
  </si>
  <si>
    <t>Employee Stock Option [Member]</t>
  </si>
  <si>
    <t>Awards vesting right</t>
  </si>
  <si>
    <t>The vesting conditions for most of these awards are time-based, and the awards typically vest 25% after one year and monthly thereafter for the next 36 months</t>
  </si>
  <si>
    <t>Employee Stock Option [Member] | Vesting after One Year and Monthly Thereafter for the Next 36 Months [Member]</t>
  </si>
  <si>
    <t>Percentage of share based award, vested</t>
  </si>
  <si>
    <t>25.00%</t>
  </si>
  <si>
    <t>Employee Stock Option [Member] | Non Employee Directors [Member]</t>
  </si>
  <si>
    <t>Annual option grants to non-employee directors of the Company whose initial grants vest 25% after one year and monthly thereafter for the next 24 months</t>
  </si>
  <si>
    <t>Employee Stock Option [Member] | Non Employee Directors [Member] | Vesting after One Year and Monthly Thereafter for the Next 24 Months [Member]</t>
  </si>
  <si>
    <t>Restricted Stock Units (RSUs) [Member]</t>
  </si>
  <si>
    <t>The RSUs vest in four substantially equal installments on each of the first four anniversaries of the vesting commencement date, subject to the employee’s continued employment with, or services to, the Company on each vesting date.</t>
  </si>
  <si>
    <t>Share based compensation, number of shares granted | shares</t>
  </si>
  <si>
    <t>Grant date fair value of restricted common stock units under performance-based vesting | $</t>
  </si>
  <si>
    <t>Weighted average grant date fair value, shares granted, per share | $ / shares</t>
  </si>
  <si>
    <t>Restricted Stock Units (RSUs) [Member] | January 4, 2016 [Member]</t>
  </si>
  <si>
    <t>2 years</t>
  </si>
  <si>
    <t>Restricted Stock Units (RSUs) [Member] | First Anniversary [Member]</t>
  </si>
  <si>
    <t>Share based compensation, award vesting installments | Installment</t>
  </si>
  <si>
    <t>Restricted Stock Units (RSUs) [Member] | Second Anniversary [Member]</t>
  </si>
  <si>
    <t>Restricted Stock Units (RSUs) [Member] | Third Anniversary [Member]</t>
  </si>
  <si>
    <t>Restricted Stock Units (RSUs) [Member] | Fourth Anniversary [Member]</t>
  </si>
  <si>
    <t>Maximum [Member] | Employee Stock Option [Member]</t>
  </si>
  <si>
    <t>Share based award, expiration period</t>
  </si>
  <si>
    <t>Stock-Based Compensation - Schedule of Relevant Data Used to Estimate Fair Value of Stock Option Grants (Detail)</t>
  </si>
  <si>
    <t>Risk-free interest rates, Minimum</t>
  </si>
  <si>
    <t>2.67%</t>
  </si>
  <si>
    <t>1.97%</t>
  </si>
  <si>
    <t>0.74%</t>
  </si>
  <si>
    <t>Risk-free interest rates, Maximum</t>
  </si>
  <si>
    <t>3.06%</t>
  </si>
  <si>
    <t>2.29%</t>
  </si>
  <si>
    <t>1.75%</t>
  </si>
  <si>
    <t>Expected dividend yield</t>
  </si>
  <si>
    <t>0.00%</t>
  </si>
  <si>
    <t>Expected term (in years)</t>
  </si>
  <si>
    <t>6 years</t>
  </si>
  <si>
    <t>5 years 7 months 6 days</t>
  </si>
  <si>
    <t>Expected volatility, Minimum</t>
  </si>
  <si>
    <t>69.80%</t>
  </si>
  <si>
    <t>69.90%</t>
  </si>
  <si>
    <t>67.30%</t>
  </si>
  <si>
    <t>Expected volatility, Maximum</t>
  </si>
  <si>
    <t>75.30%</t>
  </si>
  <si>
    <t>72.80%</t>
  </si>
  <si>
    <t>99.90%</t>
  </si>
  <si>
    <t>Stock-Based Compensation - Summary of Stock Option Activity (Detail) - $ / shares</t>
  </si>
  <si>
    <t>Shares Issuable Under Options, Beginning balance</t>
  </si>
  <si>
    <t>Shares Issuable Under Options, Granted</t>
  </si>
  <si>
    <t>Shares Issuable Under Options, Exercised</t>
  </si>
  <si>
    <t>Shares Issuable Under Options, Cancelled</t>
  </si>
  <si>
    <t>Shares Issuable Under Options, Ending balance</t>
  </si>
  <si>
    <t>Shares Issuable Under Options, Options vested and expected to vest at December 31, 2018</t>
  </si>
  <si>
    <t>Shares Issuable Under Options, Options exercisable at December 31, 2018</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Options vested and expected to vest</t>
  </si>
  <si>
    <t>Weighted Average Exercise Price, Options exercisable</t>
  </si>
  <si>
    <t>Stock-Based Compensation - Summary of of RSU Activity (Detail) - Restricted Stock Units (RSUs) [Member] - $ / shares</t>
  </si>
  <si>
    <t>Oct. 06, 2017</t>
  </si>
  <si>
    <t>Jan. 04, 2016</t>
  </si>
  <si>
    <t>Number of Shares, Beginning balance</t>
  </si>
  <si>
    <t>Number of Shares, Granted</t>
  </si>
  <si>
    <t>Number of Shares, Cancelled</t>
  </si>
  <si>
    <t>Number of Shares, Vested/Released</t>
  </si>
  <si>
    <t>Number of Shares, Ending balance</t>
  </si>
  <si>
    <t>Weighted Average Grant Date Fair Value Per Share, Beginning balance</t>
  </si>
  <si>
    <t>Weighted Average Grant Date Fair Value Per Share, Granted</t>
  </si>
  <si>
    <t>Weighted Average Grant Date Fair Value Per Share, Cancelled</t>
  </si>
  <si>
    <t>Weighted Average Grant Date Fair Value Per Share, Vested/Released</t>
  </si>
  <si>
    <t>Weighted Average Grant Date Fair Value Per Share, Ending balance</t>
  </si>
  <si>
    <t>Stock-Based Compensation - Stock-Based Compensation Expense Related to Stock Options, Restricted Stock and Shares Purchased Under Employee Stock Purchase Plan (Detail) - USD ($) $ in Thousands</t>
  </si>
  <si>
    <t>Research and Development [Member]</t>
  </si>
  <si>
    <t>Selling, General and Administrative [Member]</t>
  </si>
  <si>
    <t>Commitments and Contingencies - Additional Information (Detail)</t>
  </si>
  <si>
    <t>Oct. 24, 2018USD ($)</t>
  </si>
  <si>
    <t>Oct. 06, 2017USD ($)ft²</t>
  </si>
  <si>
    <t>Apr. 07, 2017USD ($)ft²</t>
  </si>
  <si>
    <t>Sep. 21, 2016ft²</t>
  </si>
  <si>
    <t>Jul. 25, 2014USD ($)</t>
  </si>
  <si>
    <t>Feb. 28, 2017USD ($)</t>
  </si>
  <si>
    <t>Nov. 30, 2016Term</t>
  </si>
  <si>
    <t>Jul. 31, 2015ft²</t>
  </si>
  <si>
    <t>May 31, 2013USD ($)</t>
  </si>
  <si>
    <t>Oct. 31, 2017USD ($)</t>
  </si>
  <si>
    <t>Sep. 30, 2015ft²</t>
  </si>
  <si>
    <t>Commitment And Contingencies [Line Items]</t>
  </si>
  <si>
    <t>Operating lease term</t>
  </si>
  <si>
    <t>42 months</t>
  </si>
  <si>
    <t>Minimum monthly lease payments</t>
  </si>
  <si>
    <t>Rent expense</t>
  </si>
  <si>
    <t>GeneQuine Biotherapeutics GmbH (“GeneQuine”) [Member] | Definitive Agreement [Member]</t>
  </si>
  <si>
    <t>License agreement, upfront fee paid</t>
  </si>
  <si>
    <t>Milestone, Revenue recognized</t>
  </si>
  <si>
    <t>Research and development milestone payment</t>
  </si>
  <si>
    <t>GeneQuine Biotherapeutics GmbH (“GeneQuine”) [Member] | Definitive Agreement [Member] | Maximum [Member]</t>
  </si>
  <si>
    <t>Additional milestone payments</t>
  </si>
  <si>
    <t>ZILRETTA [Member] | Southwest Research Institute (SwRI) [Member] | Upon FDA First Approval [Member]</t>
  </si>
  <si>
    <t>Evonik Corporation [Member]</t>
  </si>
  <si>
    <t>Supply agreement period</t>
  </si>
  <si>
    <t>Supply agreement renewal term</t>
  </si>
  <si>
    <t>Number of renewal terms | Term</t>
  </si>
  <si>
    <t>Supply agreement description</t>
  </si>
  <si>
    <t>The Supply Agreement will renew for two successive two-year terms upon mutual written consent by both parties.</t>
  </si>
  <si>
    <t>Manufacturing and Supply Agreement with Patheon UK Limited [Member]</t>
  </si>
  <si>
    <t>Manufacturing agreement period</t>
  </si>
  <si>
    <t>Phase 2 Proof of Concept (PoC) Clinical Trial [Member] | GeneQuine Biotherapeutics GmbH (“GeneQuine”) [Member] | Definitive Agreement [Member] | Maximum [Member]</t>
  </si>
  <si>
    <t>Burlington Massachusetts [Member]</t>
  </si>
  <si>
    <t>Additional leased office space | ft²</t>
  </si>
  <si>
    <t>Extended leased office space | ft²</t>
  </si>
  <si>
    <t>Office space leased on temporary agreement | ft²</t>
  </si>
  <si>
    <t>Lease termination date</t>
  </si>
  <si>
    <t>Oct. 31,
		2023</t>
  </si>
  <si>
    <t>Oct. 31,
		2019</t>
  </si>
  <si>
    <t>Temporary lease termination date</t>
  </si>
  <si>
    <t>Oct. 31,
		2017</t>
  </si>
  <si>
    <t>Operating lease office space | ft²</t>
  </si>
  <si>
    <t>Lease payment per month for additional office space</t>
  </si>
  <si>
    <t>Operating lease commencement date</t>
  </si>
  <si>
    <t>2018-04</t>
  </si>
  <si>
    <t>Woburn, Massachusetts [Member]</t>
  </si>
  <si>
    <t>Monthly lease payment</t>
  </si>
  <si>
    <t>Total cash obligations for lease</t>
  </si>
  <si>
    <t>Commitments and Contingencies - Future Minimum Lease Payments under Operating Leases (Detail) $ in Thousands</t>
  </si>
  <si>
    <t>Commitments and Contingencies - Schedule of Future Minimum Payments under Manufacturing Agreement with Patheon (Detail) - Manufacturing and Supply Agreement with Patheon UK Limited [Member] $ in Thousands</t>
  </si>
  <si>
    <t>Property Subject To Or Available For Operating Lease [Line Items]</t>
  </si>
  <si>
    <t>2024 and thereafter</t>
  </si>
  <si>
    <t>Net Loss Per Share - Schedule of Basic and Diluted Net Loss Per Share Attributable to Common Stockholders (Detail) - USD ($) $ / shares in Units, shares in Thousands, $ in Thousands</t>
  </si>
  <si>
    <t>3 Months Ended</t>
  </si>
  <si>
    <t>Sep. 30, 2018</t>
  </si>
  <si>
    <t>Mar. 31, 2018</t>
  </si>
  <si>
    <t>Sep. 30, 2017</t>
  </si>
  <si>
    <t>Jun. 30, 2017</t>
  </si>
  <si>
    <t>Mar. 31, 2017</t>
  </si>
  <si>
    <t>Numerator:</t>
  </si>
  <si>
    <t>Net loss:</t>
  </si>
  <si>
    <t>Denominator:</t>
  </si>
  <si>
    <t>Net loss per share, basic and diluted</t>
  </si>
  <si>
    <t>Net Loss per Share - Schedule of Common Stock Equivalents Excluded from Calculation of Diluted Net Loss Per Share, as Including them Would have Anti-dilutive Effect (Detail) - shares</t>
  </si>
  <si>
    <t>Antidilutive Securities Excluded From Computation Of Earnings Per Share [Line Items]</t>
  </si>
  <si>
    <t>Common stock equivalents excluded from calculation of diluted net loss per share, as including them would have anti-dilutive effect</t>
  </si>
  <si>
    <t>Shares Issuable Upon Conversion of the 2024 Convertible Notes [Member]</t>
  </si>
  <si>
    <t>Stock Options [Member]</t>
  </si>
  <si>
    <t>Restricted Stock Units [Member]</t>
  </si>
  <si>
    <t>Income Taxes - Additional Information (Detail) - USD ($)</t>
  </si>
  <si>
    <t>Income Tax [Line Items]</t>
  </si>
  <si>
    <t>Tax provision or benefit</t>
  </si>
  <si>
    <t>Limit of utilization of net operating losses (NOLs) and tax credits description</t>
  </si>
  <si>
    <t>Under the rules, such an ownership change is generally any change in ownership of more than 50% of a company’s stock within a rolling three-year period. The rules generally operate by focusing on changes in ownership among stockholders considered by the rules as owning, directly or indirectly, 5% or more of the stock of a company and any change in ownership arising from new issuances of stock by the company.</t>
  </si>
  <si>
    <t>Expiring operating loss carryforwards</t>
  </si>
  <si>
    <t>Liabilities for unrecognized tax benefits</t>
  </si>
  <si>
    <t>Federal [Member]</t>
  </si>
  <si>
    <t>Net operating loss carryforwards</t>
  </si>
  <si>
    <t>Operating loss carryforwards expiration year</t>
  </si>
  <si>
    <t>Net operating losses indefinite carryforward</t>
  </si>
  <si>
    <t>Federal [Member] | Research and Development Tax Credit Carryforwards [Member]</t>
  </si>
  <si>
    <t>Tax credit carryforwards</t>
  </si>
  <si>
    <t>Tax credit expiration year</t>
  </si>
  <si>
    <t>State and Local Jurisdiction [Member]</t>
  </si>
  <si>
    <t>State and Local Jurisdiction [Member] | Research and Development Tax Credit Carryforwards [Member]</t>
  </si>
  <si>
    <t>Income Taxes - Reconciliation of U.S. Federal Statutory Income Tax Rate to Company's Effective Income Tax Rate (Detail)</t>
  </si>
  <si>
    <t>Federal statutory income tax rate</t>
  </si>
  <si>
    <t>21.00%</t>
  </si>
  <si>
    <t>34.00%</t>
  </si>
  <si>
    <t>State taxes, net of federal benefit</t>
  </si>
  <si>
    <t>8.00%</t>
  </si>
  <si>
    <t>3.00%</t>
  </si>
  <si>
    <t>Federal and state research and development tax credits</t>
  </si>
  <si>
    <t>0.90%</t>
  </si>
  <si>
    <t>2.70%</t>
  </si>
  <si>
    <t>Change in deferred tax asset valuation allowance</t>
  </si>
  <si>
    <t>(27.40%)</t>
  </si>
  <si>
    <t>(11.60%)</t>
  </si>
  <si>
    <t>(40.00%)</t>
  </si>
  <si>
    <t>Tax rate change</t>
  </si>
  <si>
    <t>(1.90%)</t>
  </si>
  <si>
    <t>(25.10%)</t>
  </si>
  <si>
    <t>(0.70%)</t>
  </si>
  <si>
    <t>(1.20%)</t>
  </si>
  <si>
    <t>(1.70%)</t>
  </si>
  <si>
    <t>Effective income tax rate</t>
  </si>
  <si>
    <t>Income Taxes - Net Deferred Tax Assets (Detail) - USD ($)</t>
  </si>
  <si>
    <t>Dec. 31, 2015</t>
  </si>
  <si>
    <t>Research and development tax credit carryforwards</t>
  </si>
  <si>
    <t>Accruals and other temporary differences</t>
  </si>
  <si>
    <t>Debt discount</t>
  </si>
  <si>
    <t>Capitalized research and development expenses, net</t>
  </si>
  <si>
    <t>Total deferred tax assets</t>
  </si>
  <si>
    <t>Valuation allowance</t>
  </si>
  <si>
    <t>Net deferred tax asset</t>
  </si>
  <si>
    <t>Income Taxes - Changes in Valuation Allowance for Deferred Tax Assets (Detail) - USD ($)</t>
  </si>
  <si>
    <t>Valuation Allowance [Line Items]</t>
  </si>
  <si>
    <t>Valuation allowance as of beginning of year</t>
  </si>
  <si>
    <t>Valuation allowance as of end of year</t>
  </si>
  <si>
    <t>Decreases Recorded as Benefit to Income Tax Provision [Member]</t>
  </si>
  <si>
    <t>Decreases (increases) recorded as benefit to income tax provision</t>
  </si>
  <si>
    <t>Decreases Recorded as Benefit to Equity [Member]</t>
  </si>
  <si>
    <t>Increases Recorded to Income Tax Provision [Member]</t>
  </si>
  <si>
    <t>Quarterly Financial Data (unaudited) - Recurring Adjustments Necessary for Fair Statement (Detail) - USD ($) $ / shares in Units, shares in Thousands, $ in Thousands</t>
  </si>
  <si>
    <t>Gross profit</t>
  </si>
  <si>
    <t>Net loss per common share—basic and diluted</t>
  </si>
  <si>
    <t>Weighted average common shares—basic and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1960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7992513</v>
      </c>
    </row>
    <row r="21" spans="1:4">
      <c r="A21" s="4" t="s">
        <v>33</v>
      </c>
      <c r="D21" s="6" t="n">
        <v>859717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84</v>
      </c>
    </row>
    <row r="4" spans="1:2">
      <c r="A4" s="4" t="s">
        <v>137</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7229</v>
      </c>
      <c r="C3" s="6" t="n">
        <v>127789</v>
      </c>
    </row>
    <row r="4" spans="1:3">
      <c r="A4" s="4" t="s">
        <v>38</v>
      </c>
      <c r="B4" s="5" t="n">
        <v>171555</v>
      </c>
      <c r="C4" s="5" t="n">
        <v>264589</v>
      </c>
    </row>
    <row r="5" spans="1:3">
      <c r="A5" s="4" t="s">
        <v>39</v>
      </c>
      <c r="B5" s="5" t="n">
        <v>13121</v>
      </c>
      <c r="C5" s="5" t="n">
        <v>410</v>
      </c>
    </row>
    <row r="6" spans="1:3">
      <c r="A6" s="4" t="s">
        <v>40</v>
      </c>
      <c r="B6" s="5" t="n">
        <v>7637</v>
      </c>
      <c r="C6" s="5" t="n">
        <v>1799</v>
      </c>
    </row>
    <row r="7" spans="1:3">
      <c r="A7" s="4" t="s">
        <v>41</v>
      </c>
      <c r="B7" s="5" t="n">
        <v>5500</v>
      </c>
      <c r="C7" s="5" t="n">
        <v>3403</v>
      </c>
    </row>
    <row r="8" spans="1:3">
      <c r="A8" s="4" t="s">
        <v>42</v>
      </c>
      <c r="B8" s="5" t="n">
        <v>285042</v>
      </c>
      <c r="C8" s="5" t="n">
        <v>397990</v>
      </c>
    </row>
    <row r="9" spans="1:3">
      <c r="A9" s="4" t="s">
        <v>43</v>
      </c>
      <c r="B9" s="5" t="n">
        <v>10710</v>
      </c>
      <c r="C9" s="5" t="n">
        <v>11189</v>
      </c>
    </row>
    <row r="10" spans="1:3">
      <c r="A10" s="4" t="s">
        <v>44</v>
      </c>
      <c r="C10" s="5" t="n">
        <v>31538</v>
      </c>
    </row>
    <row r="11" spans="1:3">
      <c r="A11" s="4" t="s">
        <v>45</v>
      </c>
      <c r="C11" s="5" t="n">
        <v>600</v>
      </c>
    </row>
    <row r="12" spans="1:3">
      <c r="A12" s="4" t="s">
        <v>46</v>
      </c>
      <c r="B12" s="5" t="n">
        <v>295752</v>
      </c>
      <c r="C12" s="5" t="n">
        <v>441317</v>
      </c>
    </row>
    <row r="13" spans="1:3">
      <c r="A13" s="3" t="s">
        <v>47</v>
      </c>
    </row>
    <row r="14" spans="1:3">
      <c r="A14" s="4" t="s">
        <v>48</v>
      </c>
      <c r="B14" s="5" t="n">
        <v>12340</v>
      </c>
      <c r="C14" s="5" t="n">
        <v>6222</v>
      </c>
    </row>
    <row r="15" spans="1:3">
      <c r="A15" s="4" t="s">
        <v>49</v>
      </c>
      <c r="B15" s="5" t="n">
        <v>14310</v>
      </c>
      <c r="C15" s="5" t="n">
        <v>14383</v>
      </c>
    </row>
    <row r="16" spans="1:3">
      <c r="A16" s="4" t="s">
        <v>50</v>
      </c>
      <c r="B16" s="5" t="n">
        <v>9967</v>
      </c>
      <c r="C16" s="5" t="n">
        <v>9967</v>
      </c>
    </row>
    <row r="17" spans="1:3">
      <c r="A17" s="4" t="s">
        <v>51</v>
      </c>
      <c r="B17" s="5" t="n">
        <v>36617</v>
      </c>
      <c r="C17" s="5" t="n">
        <v>30572</v>
      </c>
    </row>
    <row r="18" spans="1:3">
      <c r="A18" s="4" t="s">
        <v>52</v>
      </c>
      <c r="B18" s="5" t="n">
        <v>3640</v>
      </c>
      <c r="C18" s="5" t="n">
        <v>12936</v>
      </c>
    </row>
    <row r="19" spans="1:3">
      <c r="A19" s="4" t="s">
        <v>53</v>
      </c>
      <c r="B19" s="5" t="n">
        <v>144879</v>
      </c>
      <c r="C19" s="5" t="n">
        <v>137107</v>
      </c>
    </row>
    <row r="20" spans="1:3">
      <c r="A20" s="4" t="s">
        <v>54</v>
      </c>
      <c r="B20" s="5" t="n">
        <v>537</v>
      </c>
      <c r="C20" s="5" t="n">
        <v>428</v>
      </c>
    </row>
    <row r="21" spans="1:3">
      <c r="A21" s="4" t="s">
        <v>55</v>
      </c>
      <c r="B21" s="5" t="n">
        <v>185673</v>
      </c>
      <c r="C21" s="5" t="n">
        <v>181043</v>
      </c>
    </row>
    <row r="22" spans="1:3">
      <c r="A22" s="4" t="s">
        <v>56</v>
      </c>
      <c r="B22" s="4" t="s">
        <v>57</v>
      </c>
      <c r="C22" s="4" t="s">
        <v>57</v>
      </c>
    </row>
    <row r="23" spans="1:3">
      <c r="A23" s="4" t="s">
        <v>58</v>
      </c>
      <c r="B23" s="5" t="n">
        <v>0</v>
      </c>
      <c r="C23" s="5" t="n">
        <v>0</v>
      </c>
    </row>
    <row r="24" spans="1:3">
      <c r="A24" s="3" t="s">
        <v>59</v>
      </c>
    </row>
    <row r="25" spans="1:3">
      <c r="A25" s="4" t="s">
        <v>60</v>
      </c>
      <c r="B25" s="5" t="n">
        <v>38</v>
      </c>
      <c r="C25" s="5" t="n">
        <v>38</v>
      </c>
    </row>
    <row r="26" spans="1:3">
      <c r="A26" s="4" t="s">
        <v>61</v>
      </c>
      <c r="B26" s="5" t="n">
        <v>628944</v>
      </c>
      <c r="C26" s="5" t="n">
        <v>609810</v>
      </c>
    </row>
    <row r="27" spans="1:3">
      <c r="A27" s="4" t="s">
        <v>62</v>
      </c>
      <c r="B27" s="5" t="n">
        <v>-77</v>
      </c>
      <c r="C27" s="5" t="n">
        <v>-407</v>
      </c>
    </row>
    <row r="28" spans="1:3">
      <c r="A28" s="4" t="s">
        <v>63</v>
      </c>
      <c r="B28" s="5" t="n">
        <v>-518826</v>
      </c>
      <c r="C28" s="5" t="n">
        <v>-349167</v>
      </c>
    </row>
    <row r="29" spans="1:3">
      <c r="A29" s="4" t="s">
        <v>64</v>
      </c>
      <c r="B29" s="5" t="n">
        <v>110079</v>
      </c>
      <c r="C29" s="5" t="n">
        <v>260274</v>
      </c>
    </row>
    <row r="30" spans="1:3">
      <c r="A30" s="4" t="s">
        <v>65</v>
      </c>
      <c r="B30" s="6" t="n">
        <v>295752</v>
      </c>
      <c r="C30" s="6" t="n">
        <v>441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77</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08</v>
      </c>
      <c r="B21" s="4" t="s">
        <v>248</v>
      </c>
    </row>
    <row r="22" spans="1:2">
      <c r="A22" s="4" t="s">
        <v>249</v>
      </c>
      <c r="B22" s="4" t="s">
        <v>250</v>
      </c>
    </row>
    <row r="23" spans="1:2">
      <c r="A23" s="4" t="s">
        <v>205</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7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81</v>
      </c>
    </row>
    <row r="4" spans="1:2">
      <c r="A4" s="4" t="s">
        <v>182</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7" t="n">
        <v>0.001</v>
      </c>
      <c r="C3" s="7" t="n">
        <v>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00000000</v>
      </c>
      <c r="C8" s="5" t="n">
        <v>100000000</v>
      </c>
    </row>
    <row r="9" spans="1:3">
      <c r="A9" s="4" t="s">
        <v>74</v>
      </c>
      <c r="B9" s="5" t="n">
        <v>37946341</v>
      </c>
      <c r="C9" s="5" t="n">
        <v>37610897</v>
      </c>
    </row>
    <row r="10" spans="1:3">
      <c r="A10" s="4" t="s">
        <v>75</v>
      </c>
      <c r="B10" s="5" t="n">
        <v>37946341</v>
      </c>
      <c r="C10" s="5" t="n">
        <v>37610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0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12</v>
      </c>
      <c r="B1" s="2" t="s">
        <v>1</v>
      </c>
    </row>
    <row r="2" spans="1:2">
      <c r="B2" s="2" t="s">
        <v>313</v>
      </c>
    </row>
    <row r="3" spans="1:2">
      <c r="A3" s="3" t="s">
        <v>166</v>
      </c>
    </row>
    <row r="4" spans="1:2">
      <c r="A4" s="4" t="s">
        <v>314</v>
      </c>
      <c r="B4" s="4" t="s">
        <v>315</v>
      </c>
    </row>
    <row r="5" spans="1:2">
      <c r="A5" s="4" t="s">
        <v>316</v>
      </c>
      <c r="B5" s="9" t="n">
        <v>25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6</v>
      </c>
      <c r="B1" s="2" t="s">
        <v>1</v>
      </c>
    </row>
    <row r="2" spans="1:4">
      <c r="B2" s="2" t="s">
        <v>2</v>
      </c>
      <c r="C2" s="2" t="s">
        <v>35</v>
      </c>
      <c r="D2" s="2" t="s">
        <v>77</v>
      </c>
    </row>
    <row r="3" spans="1:4">
      <c r="A3" s="3" t="s">
        <v>78</v>
      </c>
    </row>
    <row r="4" spans="1:4">
      <c r="A4" s="4" t="s">
        <v>79</v>
      </c>
      <c r="B4" s="6" t="n">
        <v>22524</v>
      </c>
      <c r="C4" s="6" t="n">
        <v>355</v>
      </c>
    </row>
    <row r="5" spans="1:4">
      <c r="A5" s="4" t="s">
        <v>80</v>
      </c>
      <c r="B5" s="4" t="s">
        <v>81</v>
      </c>
      <c r="C5" s="4" t="s">
        <v>81</v>
      </c>
      <c r="D5" s="4" t="s">
        <v>81</v>
      </c>
    </row>
    <row r="6" spans="1:4">
      <c r="A6" s="3" t="s">
        <v>82</v>
      </c>
    </row>
    <row r="7" spans="1:4">
      <c r="A7" s="4" t="s">
        <v>83</v>
      </c>
      <c r="B7" s="6" t="n">
        <v>7336</v>
      </c>
      <c r="C7" s="6" t="n">
        <v>4</v>
      </c>
    </row>
    <row r="8" spans="1:4">
      <c r="A8" s="4" t="s">
        <v>84</v>
      </c>
      <c r="B8" s="4" t="s">
        <v>81</v>
      </c>
      <c r="C8" s="4" t="s">
        <v>81</v>
      </c>
      <c r="D8" s="4" t="s">
        <v>81</v>
      </c>
    </row>
    <row r="9" spans="1:4">
      <c r="A9" s="4" t="s">
        <v>85</v>
      </c>
      <c r="B9" s="6" t="n">
        <v>53079</v>
      </c>
      <c r="C9" s="6" t="n">
        <v>51231</v>
      </c>
      <c r="D9" s="6" t="n">
        <v>41314</v>
      </c>
    </row>
    <row r="10" spans="1:4">
      <c r="A10" s="4" t="s">
        <v>86</v>
      </c>
      <c r="B10" s="5" t="n">
        <v>121311</v>
      </c>
      <c r="C10" s="5" t="n">
        <v>78801</v>
      </c>
      <c r="D10" s="5" t="n">
        <v>28466</v>
      </c>
    </row>
    <row r="11" spans="1:4">
      <c r="A11" s="4" t="s">
        <v>87</v>
      </c>
      <c r="B11" s="5" t="n">
        <v>181726</v>
      </c>
      <c r="C11" s="5" t="n">
        <v>130036</v>
      </c>
      <c r="D11" s="5" t="n">
        <v>69780</v>
      </c>
    </row>
    <row r="12" spans="1:4">
      <c r="A12" s="4" t="s">
        <v>88</v>
      </c>
      <c r="B12" s="5" t="n">
        <v>-159202</v>
      </c>
      <c r="C12" s="5" t="n">
        <v>-129681</v>
      </c>
      <c r="D12" s="5" t="n">
        <v>-69780</v>
      </c>
    </row>
    <row r="13" spans="1:4">
      <c r="A13" s="3" t="s">
        <v>89</v>
      </c>
    </row>
    <row r="14" spans="1:4">
      <c r="A14" s="4" t="s">
        <v>90</v>
      </c>
      <c r="B14" s="5" t="n">
        <v>4567</v>
      </c>
      <c r="C14" s="5" t="n">
        <v>3718</v>
      </c>
      <c r="D14" s="5" t="n">
        <v>1521</v>
      </c>
    </row>
    <row r="15" spans="1:4">
      <c r="A15" s="4" t="s">
        <v>91</v>
      </c>
      <c r="B15" s="5" t="n">
        <v>-15712</v>
      </c>
      <c r="C15" s="5" t="n">
        <v>-11268</v>
      </c>
      <c r="D15" s="5" t="n">
        <v>-1748</v>
      </c>
    </row>
    <row r="16" spans="1:4">
      <c r="A16" s="4" t="s">
        <v>92</v>
      </c>
      <c r="B16" s="5" t="n">
        <v>688</v>
      </c>
      <c r="C16" s="5" t="n">
        <v>-250</v>
      </c>
      <c r="D16" s="5" t="n">
        <v>-1887</v>
      </c>
    </row>
    <row r="17" spans="1:4">
      <c r="A17" s="4" t="s">
        <v>93</v>
      </c>
      <c r="B17" s="5" t="n">
        <v>-10457</v>
      </c>
      <c r="C17" s="5" t="n">
        <v>-7800</v>
      </c>
      <c r="D17" s="5" t="n">
        <v>-2114</v>
      </c>
    </row>
    <row r="18" spans="1:4">
      <c r="A18" s="4" t="s">
        <v>94</v>
      </c>
      <c r="B18" s="6" t="n">
        <v>-169659</v>
      </c>
      <c r="C18" s="6" t="n">
        <v>-137481</v>
      </c>
      <c r="D18" s="6" t="n">
        <v>-71894</v>
      </c>
    </row>
    <row r="19" spans="1:4">
      <c r="A19" s="4" t="s">
        <v>95</v>
      </c>
      <c r="B19" s="8" t="n">
        <v>-4.49</v>
      </c>
      <c r="C19" s="8" t="n">
        <v>-4.16</v>
      </c>
      <c r="D19" s="8" t="n">
        <v>-2.84</v>
      </c>
    </row>
    <row r="20" spans="1:4">
      <c r="A20" s="4" t="s">
        <v>96</v>
      </c>
      <c r="B20" s="5" t="n">
        <v>37751</v>
      </c>
      <c r="C20" s="5" t="n">
        <v>33027</v>
      </c>
      <c r="D20" s="5" t="n">
        <v>25297</v>
      </c>
    </row>
    <row r="21" spans="1:4">
      <c r="A21" s="3" t="s">
        <v>97</v>
      </c>
    </row>
    <row r="22" spans="1:4">
      <c r="A22" s="4" t="s">
        <v>98</v>
      </c>
      <c r="B22" s="6" t="n">
        <v>330</v>
      </c>
      <c r="C22" s="6" t="n">
        <v>-336</v>
      </c>
      <c r="D22" s="6" t="n">
        <v>26</v>
      </c>
    </row>
    <row r="23" spans="1:4">
      <c r="A23" s="4" t="s">
        <v>99</v>
      </c>
      <c r="B23" s="5" t="n">
        <v>330</v>
      </c>
      <c r="C23" s="5" t="n">
        <v>-336</v>
      </c>
      <c r="D23" s="5" t="n">
        <v>26</v>
      </c>
    </row>
    <row r="24" spans="1:4">
      <c r="A24" s="4" t="s">
        <v>100</v>
      </c>
      <c r="B24" s="6" t="n">
        <v>-169329</v>
      </c>
      <c r="C24" s="6" t="n">
        <v>-137817</v>
      </c>
      <c r="D24" s="6" t="n">
        <v>-718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17</v>
      </c>
      <c r="B1" s="2" t="s">
        <v>318</v>
      </c>
      <c r="C1" s="2" t="s">
        <v>319</v>
      </c>
      <c r="D1" s="2" t="s">
        <v>320</v>
      </c>
      <c r="E1" s="2" t="s">
        <v>321</v>
      </c>
      <c r="F1" s="2" t="s">
        <v>322</v>
      </c>
      <c r="G1" s="2" t="s">
        <v>2</v>
      </c>
      <c r="H1" s="2" t="s">
        <v>35</v>
      </c>
      <c r="I1" s="2" t="s">
        <v>77</v>
      </c>
    </row>
    <row r="2" spans="1:9">
      <c r="A2" s="3" t="s">
        <v>323</v>
      </c>
    </row>
    <row r="3" spans="1:9">
      <c r="A3" s="4" t="s">
        <v>324</v>
      </c>
      <c r="H3" s="6" t="n">
        <v>132666</v>
      </c>
      <c r="I3" s="6" t="n">
        <v>147889</v>
      </c>
    </row>
    <row r="4" spans="1:9">
      <c r="A4" s="4" t="s">
        <v>74</v>
      </c>
      <c r="G4" s="5" t="n">
        <v>37946341</v>
      </c>
      <c r="H4" s="5" t="n">
        <v>37610897</v>
      </c>
    </row>
    <row r="5" spans="1:9">
      <c r="A5" s="4" t="s">
        <v>325</v>
      </c>
    </row>
    <row r="6" spans="1:9">
      <c r="A6" s="3" t="s">
        <v>323</v>
      </c>
    </row>
    <row r="7" spans="1:9">
      <c r="A7" s="4" t="s">
        <v>326</v>
      </c>
      <c r="C7" s="6" t="n">
        <v>201300</v>
      </c>
      <c r="G7" s="6" t="n">
        <v>201300</v>
      </c>
    </row>
    <row r="8" spans="1:9">
      <c r="A8" s="4" t="s">
        <v>327</v>
      </c>
      <c r="C8" s="4" t="s">
        <v>328</v>
      </c>
    </row>
    <row r="9" spans="1:9">
      <c r="A9" s="4" t="s">
        <v>329</v>
      </c>
      <c r="C9" s="4" t="s">
        <v>330</v>
      </c>
      <c r="G9" s="4" t="s">
        <v>330</v>
      </c>
    </row>
    <row r="10" spans="1:9">
      <c r="A10" s="4" t="s">
        <v>331</v>
      </c>
      <c r="G10" s="4" t="s">
        <v>332</v>
      </c>
    </row>
    <row r="11" spans="1:9">
      <c r="A11" s="4" t="s">
        <v>333</v>
      </c>
      <c r="C11" s="4" t="s">
        <v>334</v>
      </c>
    </row>
    <row r="12" spans="1:9">
      <c r="A12" s="4" t="s">
        <v>335</v>
      </c>
      <c r="C12" s="6" t="n">
        <v>194800</v>
      </c>
    </row>
    <row r="13" spans="1:9">
      <c r="A13" s="4" t="s">
        <v>336</v>
      </c>
      <c r="C13" s="6" t="n">
        <v>6500</v>
      </c>
      <c r="G13" s="6" t="n">
        <v>68900</v>
      </c>
    </row>
    <row r="14" spans="1:9">
      <c r="A14" s="4" t="s">
        <v>337</v>
      </c>
    </row>
    <row r="15" spans="1:9">
      <c r="A15" s="3" t="s">
        <v>323</v>
      </c>
    </row>
    <row r="16" spans="1:9">
      <c r="A16" s="4" t="s">
        <v>74</v>
      </c>
      <c r="B16" s="5" t="n">
        <v>5520000</v>
      </c>
      <c r="D16" s="5" t="n">
        <v>4140000</v>
      </c>
      <c r="E16" s="5" t="n">
        <v>5900000</v>
      </c>
      <c r="F16" s="5" t="n">
        <v>5900000</v>
      </c>
    </row>
    <row r="17" spans="1:9">
      <c r="A17" s="4" t="s">
        <v>338</v>
      </c>
      <c r="B17" s="8" t="n">
        <v>25.5</v>
      </c>
      <c r="D17" s="6" t="n">
        <v>18</v>
      </c>
      <c r="E17" s="6" t="n">
        <v>14</v>
      </c>
      <c r="F17" s="6" t="n">
        <v>14</v>
      </c>
    </row>
    <row r="18" spans="1:9">
      <c r="A18" s="4" t="s">
        <v>324</v>
      </c>
      <c r="B18" s="6" t="n">
        <v>132200</v>
      </c>
      <c r="D18" s="6" t="n">
        <v>70100</v>
      </c>
      <c r="E18" s="6" t="n">
        <v>77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0"/>
    <col customWidth="1" max="6" min="6" width="21"/>
  </cols>
  <sheetData>
    <row r="1" spans="1:6">
      <c r="A1" s="1" t="s">
        <v>339</v>
      </c>
      <c r="B1" s="2" t="s">
        <v>1</v>
      </c>
    </row>
    <row r="2" spans="1:6">
      <c r="B2" s="2" t="s">
        <v>340</v>
      </c>
      <c r="C2" s="2" t="s">
        <v>341</v>
      </c>
      <c r="D2" s="2" t="s">
        <v>342</v>
      </c>
      <c r="E2" s="2" t="s">
        <v>343</v>
      </c>
      <c r="F2" s="2" t="s">
        <v>344</v>
      </c>
    </row>
    <row r="3" spans="1:6">
      <c r="A3" s="3" t="s">
        <v>345</v>
      </c>
    </row>
    <row r="4" spans="1:6">
      <c r="A4" s="4" t="s">
        <v>346</v>
      </c>
      <c r="B4" s="6" t="n">
        <v>0</v>
      </c>
    </row>
    <row r="5" spans="1:6">
      <c r="A5" s="4" t="s">
        <v>347</v>
      </c>
      <c r="C5" s="6" t="n">
        <v>600000</v>
      </c>
    </row>
    <row r="6" spans="1:6">
      <c r="A6" s="4" t="s">
        <v>348</v>
      </c>
      <c r="B6" s="5" t="n">
        <v>3500000</v>
      </c>
      <c r="C6" s="5" t="n">
        <v>4100000</v>
      </c>
    </row>
    <row r="7" spans="1:6">
      <c r="A7" s="4" t="s">
        <v>349</v>
      </c>
      <c r="B7" s="6" t="n">
        <v>600000</v>
      </c>
      <c r="C7" s="6" t="n">
        <v>400000</v>
      </c>
      <c r="D7" s="6" t="n">
        <v>37000</v>
      </c>
    </row>
    <row r="8" spans="1:6">
      <c r="A8" s="4" t="s">
        <v>350</v>
      </c>
      <c r="B8" s="5" t="n">
        <v>2</v>
      </c>
      <c r="C8" s="5" t="n">
        <v>2</v>
      </c>
    </row>
    <row r="9" spans="1:6">
      <c r="A9" s="4" t="s">
        <v>351</v>
      </c>
      <c r="B9" s="5" t="n">
        <v>0</v>
      </c>
    </row>
    <row r="10" spans="1:6">
      <c r="A10" s="4" t="s">
        <v>352</v>
      </c>
      <c r="B10" s="5" t="n">
        <v>0</v>
      </c>
    </row>
    <row r="11" spans="1:6">
      <c r="A11" s="4" t="s">
        <v>353</v>
      </c>
    </row>
    <row r="12" spans="1:6">
      <c r="A12" s="3" t="s">
        <v>345</v>
      </c>
    </row>
    <row r="13" spans="1:6">
      <c r="A13" s="4" t="s">
        <v>228</v>
      </c>
      <c r="B13" s="6" t="n">
        <v>0</v>
      </c>
      <c r="C13" s="6" t="n">
        <v>600000</v>
      </c>
      <c r="D13" s="6" t="n">
        <v>500000</v>
      </c>
      <c r="F13" s="6" t="n">
        <v>100000</v>
      </c>
    </row>
    <row r="14" spans="1:6">
      <c r="A14" s="4" t="s">
        <v>325</v>
      </c>
    </row>
    <row r="15" spans="1:6">
      <c r="A15" s="3" t="s">
        <v>345</v>
      </c>
    </row>
    <row r="16" spans="1:6">
      <c r="A16" s="4" t="s">
        <v>354</v>
      </c>
      <c r="B16" s="5" t="n">
        <v>201300000</v>
      </c>
      <c r="E16" s="6" t="n">
        <v>201300000</v>
      </c>
    </row>
    <row r="17" spans="1:6">
      <c r="A17" s="4" t="s">
        <v>355</v>
      </c>
      <c r="B17" s="6" t="n">
        <v>173100000</v>
      </c>
    </row>
    <row r="18" spans="1:6">
      <c r="A18" s="4" t="s">
        <v>356</v>
      </c>
    </row>
    <row r="19" spans="1:6">
      <c r="A19" s="3" t="s">
        <v>345</v>
      </c>
    </row>
    <row r="20" spans="1:6">
      <c r="A20" s="4" t="s">
        <v>357</v>
      </c>
      <c r="B20" s="4" t="s">
        <v>358</v>
      </c>
      <c r="C20" s="4" t="s">
        <v>359</v>
      </c>
    </row>
    <row r="21" spans="1:6">
      <c r="A21" s="4" t="s">
        <v>360</v>
      </c>
    </row>
    <row r="22" spans="1:6">
      <c r="A22" s="3" t="s">
        <v>345</v>
      </c>
    </row>
    <row r="23" spans="1:6">
      <c r="A23" s="4" t="s">
        <v>357</v>
      </c>
      <c r="B23" s="4" t="s">
        <v>361</v>
      </c>
      <c r="C23" s="4" t="s">
        <v>359</v>
      </c>
    </row>
    <row r="24" spans="1:6">
      <c r="A24" s="4" t="s">
        <v>362</v>
      </c>
    </row>
    <row r="25" spans="1:6">
      <c r="A25" s="3" t="s">
        <v>345</v>
      </c>
    </row>
    <row r="26" spans="1:6">
      <c r="A26" s="4" t="s">
        <v>347</v>
      </c>
      <c r="C26" s="6" t="n">
        <v>600000</v>
      </c>
    </row>
    <row r="27" spans="1:6">
      <c r="A27" s="4" t="s">
        <v>363</v>
      </c>
    </row>
    <row r="28" spans="1:6">
      <c r="A28" s="3" t="s">
        <v>345</v>
      </c>
    </row>
    <row r="29" spans="1:6">
      <c r="A29" s="4" t="s">
        <v>364</v>
      </c>
      <c r="B29" s="4" t="s">
        <v>365</v>
      </c>
    </row>
    <row r="30" spans="1:6">
      <c r="A30" s="4" t="s">
        <v>366</v>
      </c>
      <c r="B30" s="4" t="s">
        <v>365</v>
      </c>
    </row>
    <row r="31" spans="1:6">
      <c r="A31" s="4" t="s">
        <v>367</v>
      </c>
    </row>
    <row r="32" spans="1:6">
      <c r="A32" s="3" t="s">
        <v>345</v>
      </c>
    </row>
    <row r="33" spans="1:6">
      <c r="A33" s="4" t="s">
        <v>368</v>
      </c>
      <c r="B33" s="4" t="s">
        <v>3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5</v>
      </c>
    </row>
    <row r="3" spans="1:3">
      <c r="A3" s="4" t="s">
        <v>371</v>
      </c>
    </row>
    <row r="4" spans="1:3">
      <c r="A4" s="3" t="s">
        <v>345</v>
      </c>
    </row>
    <row r="5" spans="1:3">
      <c r="A5" s="4" t="s">
        <v>372</v>
      </c>
      <c r="B5" s="6" t="n">
        <v>60</v>
      </c>
    </row>
    <row r="6" spans="1:3">
      <c r="A6" s="4" t="s">
        <v>373</v>
      </c>
      <c r="B6" s="5" t="n">
        <v>1688</v>
      </c>
      <c r="C6" s="6" t="n">
        <v>100</v>
      </c>
    </row>
    <row r="7" spans="1:3">
      <c r="A7" s="4" t="s">
        <v>374</v>
      </c>
      <c r="B7" s="5" t="n">
        <v>-1147</v>
      </c>
      <c r="C7" s="5" t="n">
        <v>-40</v>
      </c>
    </row>
    <row r="8" spans="1:3">
      <c r="A8" s="4" t="s">
        <v>375</v>
      </c>
      <c r="B8" s="5" t="n">
        <v>601</v>
      </c>
      <c r="C8" s="5" t="n">
        <v>60</v>
      </c>
    </row>
    <row r="9" spans="1:3">
      <c r="A9" s="4" t="s">
        <v>376</v>
      </c>
    </row>
    <row r="10" spans="1:3">
      <c r="A10" s="3" t="s">
        <v>345</v>
      </c>
    </row>
    <row r="11" spans="1:3">
      <c r="A11" s="4" t="s">
        <v>372</v>
      </c>
      <c r="B11" s="5" t="n">
        <v>15</v>
      </c>
    </row>
    <row r="12" spans="1:3">
      <c r="A12" s="4" t="s">
        <v>373</v>
      </c>
      <c r="B12" s="5" t="n">
        <v>502</v>
      </c>
      <c r="C12" s="5" t="n">
        <v>15</v>
      </c>
    </row>
    <row r="13" spans="1:3">
      <c r="A13" s="4" t="s">
        <v>374</v>
      </c>
      <c r="B13" s="5" t="n">
        <v>-26</v>
      </c>
      <c r="C13" s="5" t="n">
        <v>0</v>
      </c>
    </row>
    <row r="14" spans="1:3">
      <c r="A14" s="4" t="s">
        <v>375</v>
      </c>
      <c r="B14" s="5" t="n">
        <v>491</v>
      </c>
      <c r="C14" s="5" t="n">
        <v>15</v>
      </c>
    </row>
    <row r="15" spans="1:3">
      <c r="A15" s="4" t="s">
        <v>377</v>
      </c>
    </row>
    <row r="16" spans="1:3">
      <c r="A16" s="3" t="s">
        <v>345</v>
      </c>
    </row>
    <row r="17" spans="1:3">
      <c r="A17" s="4" t="s">
        <v>372</v>
      </c>
      <c r="B17" s="5" t="n">
        <v>2</v>
      </c>
    </row>
    <row r="18" spans="1:3">
      <c r="A18" s="4" t="s">
        <v>373</v>
      </c>
      <c r="B18" s="5" t="n">
        <v>124</v>
      </c>
      <c r="C18" s="5" t="n">
        <v>2</v>
      </c>
    </row>
    <row r="19" spans="1:3">
      <c r="A19" s="4" t="s">
        <v>374</v>
      </c>
      <c r="B19" s="5" t="n">
        <v>-1</v>
      </c>
      <c r="C19" s="5" t="n">
        <v>0</v>
      </c>
    </row>
    <row r="20" spans="1:3">
      <c r="A20" s="4" t="s">
        <v>375</v>
      </c>
      <c r="B20" s="5" t="n">
        <v>125</v>
      </c>
      <c r="C20" s="5" t="n">
        <v>2</v>
      </c>
    </row>
    <row r="21" spans="1:3">
      <c r="A21" s="4" t="s">
        <v>378</v>
      </c>
    </row>
    <row r="22" spans="1:3">
      <c r="A22" s="3" t="s">
        <v>345</v>
      </c>
    </row>
    <row r="23" spans="1:3">
      <c r="A23" s="4" t="s">
        <v>372</v>
      </c>
      <c r="B23" s="5" t="n">
        <v>77</v>
      </c>
    </row>
    <row r="24" spans="1:3">
      <c r="A24" s="4" t="s">
        <v>373</v>
      </c>
      <c r="B24" s="5" t="n">
        <v>2314</v>
      </c>
      <c r="C24" s="5" t="n">
        <v>117</v>
      </c>
    </row>
    <row r="25" spans="1:3">
      <c r="A25" s="4" t="s">
        <v>374</v>
      </c>
      <c r="B25" s="5" t="n">
        <v>-1174</v>
      </c>
      <c r="C25" s="5" t="n">
        <v>-40</v>
      </c>
    </row>
    <row r="26" spans="1:3">
      <c r="A26" s="4" t="s">
        <v>375</v>
      </c>
      <c r="B26" s="6" t="n">
        <v>1217</v>
      </c>
      <c r="C26" s="6" t="n">
        <v>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5</v>
      </c>
    </row>
    <row r="12" spans="1:2">
      <c r="A12" s="4" t="s">
        <v>387</v>
      </c>
    </row>
    <row r="13" spans="1:2">
      <c r="A13" s="3" t="s">
        <v>381</v>
      </c>
    </row>
    <row r="14" spans="1:2">
      <c r="A14" s="4" t="s">
        <v>382</v>
      </c>
      <c r="B14" s="4" t="s">
        <v>388</v>
      </c>
    </row>
    <row r="15" spans="1:2">
      <c r="A15" s="4" t="s">
        <v>389</v>
      </c>
    </row>
    <row r="16" spans="1:2">
      <c r="A16" s="3" t="s">
        <v>381</v>
      </c>
    </row>
    <row r="17" spans="1:2">
      <c r="A17" s="4" t="s">
        <v>382</v>
      </c>
      <c r="B17"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5</v>
      </c>
    </row>
    <row r="2" spans="1:3">
      <c r="A2" s="3" t="s">
        <v>392</v>
      </c>
    </row>
    <row r="3" spans="1:3">
      <c r="A3" s="4" t="s">
        <v>38</v>
      </c>
      <c r="B3" s="6" t="n">
        <v>171555</v>
      </c>
      <c r="C3" s="6" t="n">
        <v>296127</v>
      </c>
    </row>
    <row r="4" spans="1:3">
      <c r="A4" s="4" t="s">
        <v>393</v>
      </c>
    </row>
    <row r="5" spans="1:3">
      <c r="A5" s="3" t="s">
        <v>392</v>
      </c>
    </row>
    <row r="6" spans="1:3">
      <c r="A6" s="4" t="s">
        <v>394</v>
      </c>
      <c r="B6" s="5" t="n">
        <v>57739</v>
      </c>
      <c r="C6" s="5" t="n">
        <v>109196</v>
      </c>
    </row>
    <row r="7" spans="1:3">
      <c r="A7" s="4" t="s">
        <v>38</v>
      </c>
      <c r="B7" s="5" t="n">
        <v>171555</v>
      </c>
      <c r="C7" s="5" t="n">
        <v>296127</v>
      </c>
    </row>
    <row r="8" spans="1:3">
      <c r="A8" s="4" t="s">
        <v>395</v>
      </c>
      <c r="B8" s="5" t="n">
        <v>229294</v>
      </c>
      <c r="C8" s="5" t="n">
        <v>405323</v>
      </c>
    </row>
    <row r="9" spans="1:3">
      <c r="A9" s="4" t="s">
        <v>396</v>
      </c>
    </row>
    <row r="10" spans="1:3">
      <c r="A10" s="3" t="s">
        <v>392</v>
      </c>
    </row>
    <row r="11" spans="1:3">
      <c r="A11" s="4" t="s">
        <v>394</v>
      </c>
      <c r="B11" s="5" t="n">
        <v>57739</v>
      </c>
      <c r="C11" s="5" t="n">
        <v>109196</v>
      </c>
    </row>
    <row r="12" spans="1:3">
      <c r="A12" s="4" t="s">
        <v>38</v>
      </c>
      <c r="B12" s="5" t="n">
        <v>171555</v>
      </c>
      <c r="C12" s="5" t="n">
        <v>296127</v>
      </c>
    </row>
    <row r="13" spans="1:3">
      <c r="A13" s="4" t="s">
        <v>395</v>
      </c>
      <c r="B13" s="6" t="n">
        <v>229294</v>
      </c>
      <c r="C13" s="6" t="n">
        <v>4053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7</v>
      </c>
      <c r="B1" s="2" t="s">
        <v>2</v>
      </c>
      <c r="C1" s="2" t="s">
        <v>319</v>
      </c>
    </row>
    <row r="2" spans="1:3">
      <c r="A2" s="3" t="s">
        <v>398</v>
      </c>
    </row>
    <row r="3" spans="1:3">
      <c r="A3" s="4" t="s">
        <v>399</v>
      </c>
      <c r="C3" s="9" t="n">
        <v>136.7</v>
      </c>
    </row>
    <row r="4" spans="1:3">
      <c r="A4" s="4" t="s">
        <v>400</v>
      </c>
      <c r="C4" s="9" t="n">
        <v>64.5</v>
      </c>
    </row>
    <row r="5" spans="1:3">
      <c r="A5" s="4" t="s">
        <v>329</v>
      </c>
      <c r="B5" s="4" t="s">
        <v>330</v>
      </c>
      <c r="C5" s="4" t="s">
        <v>330</v>
      </c>
    </row>
    <row r="6" spans="1:3">
      <c r="A6" s="4" t="s">
        <v>354</v>
      </c>
      <c r="B6" s="9" t="n">
        <v>201.3</v>
      </c>
      <c r="C6" s="9" t="n">
        <v>201.3</v>
      </c>
    </row>
    <row r="7" spans="1:3">
      <c r="A7" s="4" t="s">
        <v>355</v>
      </c>
      <c r="B7" s="9" t="n">
        <v>17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5</v>
      </c>
    </row>
    <row r="2" spans="1:3">
      <c r="A2" s="3" t="s">
        <v>402</v>
      </c>
    </row>
    <row r="3" spans="1:3">
      <c r="A3" s="4" t="s">
        <v>403</v>
      </c>
      <c r="B3" s="6" t="n">
        <v>171632</v>
      </c>
      <c r="C3" s="6" t="n">
        <v>296536</v>
      </c>
    </row>
    <row r="4" spans="1:3">
      <c r="A4" s="4" t="s">
        <v>404</v>
      </c>
      <c r="B4" s="5" t="n">
        <v>20</v>
      </c>
    </row>
    <row r="5" spans="1:3">
      <c r="A5" s="4" t="s">
        <v>405</v>
      </c>
      <c r="B5" s="5" t="n">
        <v>-97</v>
      </c>
      <c r="C5" s="5" t="n">
        <v>-409</v>
      </c>
    </row>
    <row r="6" spans="1:3">
      <c r="A6" s="4" t="s">
        <v>406</v>
      </c>
      <c r="B6" s="5" t="n">
        <v>171555</v>
      </c>
      <c r="C6" s="5" t="n">
        <v>296127</v>
      </c>
    </row>
    <row r="7" spans="1:3">
      <c r="A7" s="4" t="s">
        <v>407</v>
      </c>
    </row>
    <row r="8" spans="1:3">
      <c r="A8" s="3" t="s">
        <v>402</v>
      </c>
    </row>
    <row r="9" spans="1:3">
      <c r="A9" s="4" t="s">
        <v>403</v>
      </c>
      <c r="B9" s="5" t="n">
        <v>36723</v>
      </c>
      <c r="C9" s="5" t="n">
        <v>22436</v>
      </c>
    </row>
    <row r="10" spans="1:3">
      <c r="A10" s="4" t="s">
        <v>406</v>
      </c>
      <c r="B10" s="5" t="n">
        <v>36723</v>
      </c>
      <c r="C10" s="5" t="n">
        <v>22436</v>
      </c>
    </row>
    <row r="11" spans="1:3">
      <c r="A11" s="4" t="s">
        <v>408</v>
      </c>
    </row>
    <row r="12" spans="1:3">
      <c r="A12" s="3" t="s">
        <v>402</v>
      </c>
    </row>
    <row r="13" spans="1:3">
      <c r="A13" s="4" t="s">
        <v>403</v>
      </c>
      <c r="B13" s="5" t="n">
        <v>39910</v>
      </c>
      <c r="C13" s="5" t="n">
        <v>121470</v>
      </c>
    </row>
    <row r="14" spans="1:3">
      <c r="A14" s="4" t="s">
        <v>405</v>
      </c>
      <c r="B14" s="5" t="n">
        <v>-12</v>
      </c>
      <c r="C14" s="5" t="n">
        <v>-136</v>
      </c>
    </row>
    <row r="15" spans="1:3">
      <c r="A15" s="4" t="s">
        <v>406</v>
      </c>
      <c r="B15" s="5" t="n">
        <v>39898</v>
      </c>
      <c r="C15" s="5" t="n">
        <v>121334</v>
      </c>
    </row>
    <row r="16" spans="1:3">
      <c r="A16" s="4" t="s">
        <v>409</v>
      </c>
    </row>
    <row r="17" spans="1:3">
      <c r="A17" s="3" t="s">
        <v>402</v>
      </c>
    </row>
    <row r="18" spans="1:3">
      <c r="A18" s="4" t="s">
        <v>403</v>
      </c>
      <c r="B18" s="5" t="n">
        <v>94999</v>
      </c>
      <c r="C18" s="5" t="n">
        <v>152630</v>
      </c>
    </row>
    <row r="19" spans="1:3">
      <c r="A19" s="4" t="s">
        <v>404</v>
      </c>
      <c r="B19" s="5" t="n">
        <v>20</v>
      </c>
    </row>
    <row r="20" spans="1:3">
      <c r="A20" s="4" t="s">
        <v>405</v>
      </c>
      <c r="B20" s="5" t="n">
        <v>-85</v>
      </c>
      <c r="C20" s="5" t="n">
        <v>-273</v>
      </c>
    </row>
    <row r="21" spans="1:3">
      <c r="A21" s="4" t="s">
        <v>406</v>
      </c>
      <c r="B21" s="6" t="n">
        <v>94934</v>
      </c>
      <c r="C21" s="6" t="n">
        <v>1523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0</v>
      </c>
      <c r="B1" s="2" t="s">
        <v>2</v>
      </c>
      <c r="C1" s="2" t="s">
        <v>35</v>
      </c>
    </row>
    <row r="2" spans="1:3">
      <c r="A2" s="3" t="s">
        <v>178</v>
      </c>
    </row>
    <row r="3" spans="1:3">
      <c r="A3" s="4" t="s">
        <v>38</v>
      </c>
      <c r="B3" s="6" t="n">
        <v>171555000</v>
      </c>
      <c r="C3" s="6" t="n">
        <v>264589000</v>
      </c>
    </row>
    <row r="4" spans="1:3">
      <c r="A4" s="4" t="s">
        <v>411</v>
      </c>
      <c r="B4" s="6" t="n">
        <v>0</v>
      </c>
      <c r="C4" s="6" t="n">
        <v>31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3" t="s">
        <v>181</v>
      </c>
    </row>
    <row r="3" spans="1:3">
      <c r="A3" s="4" t="s">
        <v>413</v>
      </c>
      <c r="B3" s="6" t="n">
        <v>4717</v>
      </c>
      <c r="C3" s="6" t="n">
        <v>2359</v>
      </c>
    </row>
    <row r="4" spans="1:3">
      <c r="A4" s="4" t="s">
        <v>414</v>
      </c>
      <c r="B4" s="5" t="n">
        <v>66</v>
      </c>
      <c r="C4" s="5" t="n">
        <v>66</v>
      </c>
    </row>
    <row r="5" spans="1:3">
      <c r="A5" s="4" t="s">
        <v>415</v>
      </c>
      <c r="B5" s="5" t="n">
        <v>717</v>
      </c>
      <c r="C5" s="5" t="n">
        <v>978</v>
      </c>
    </row>
    <row r="6" spans="1:3">
      <c r="A6" s="4" t="s">
        <v>416</v>
      </c>
      <c r="B6" s="6" t="n">
        <v>5500</v>
      </c>
      <c r="C6" s="6" t="n">
        <v>34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7</v>
      </c>
      <c r="B1" s="2" t="s">
        <v>2</v>
      </c>
      <c r="C1" s="2" t="s">
        <v>35</v>
      </c>
    </row>
    <row r="2" spans="1:3">
      <c r="A2" s="3" t="s">
        <v>184</v>
      </c>
    </row>
    <row r="3" spans="1:3">
      <c r="A3" s="4" t="s">
        <v>418</v>
      </c>
      <c r="B3" s="6" t="n">
        <v>2367</v>
      </c>
      <c r="C3" s="6" t="n">
        <v>928</v>
      </c>
    </row>
    <row r="4" spans="1:3">
      <c r="A4" s="4" t="s">
        <v>419</v>
      </c>
      <c r="B4" s="5" t="n">
        <v>3553</v>
      </c>
      <c r="C4" s="5" t="n">
        <v>746</v>
      </c>
    </row>
    <row r="5" spans="1:3">
      <c r="A5" s="4" t="s">
        <v>420</v>
      </c>
      <c r="B5" s="5" t="n">
        <v>1717</v>
      </c>
      <c r="C5" s="5" t="n">
        <v>125</v>
      </c>
    </row>
    <row r="6" spans="1:3">
      <c r="A6" s="4" t="s">
        <v>421</v>
      </c>
      <c r="B6" s="6" t="n">
        <v>7637</v>
      </c>
      <c r="C6" s="6" t="n">
        <v>1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5</v>
      </c>
      <c r="D2" s="2" t="s">
        <v>77</v>
      </c>
    </row>
    <row r="3" spans="1:4">
      <c r="A3" s="3" t="s">
        <v>102</v>
      </c>
    </row>
    <row r="4" spans="1:4">
      <c r="A4" s="4" t="s">
        <v>103</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2</v>
      </c>
      <c r="B1" s="2" t="s">
        <v>1</v>
      </c>
    </row>
    <row r="2" spans="1:4">
      <c r="B2" s="2" t="s">
        <v>2</v>
      </c>
      <c r="C2" s="2" t="s">
        <v>35</v>
      </c>
      <c r="D2" s="2" t="s">
        <v>77</v>
      </c>
    </row>
    <row r="3" spans="1:4">
      <c r="A3" s="3" t="s">
        <v>423</v>
      </c>
    </row>
    <row r="4" spans="1:4">
      <c r="A4" s="4" t="s">
        <v>424</v>
      </c>
      <c r="B4" s="6" t="n">
        <v>53079000</v>
      </c>
      <c r="C4" s="6" t="n">
        <v>51231000</v>
      </c>
      <c r="D4" s="6" t="n">
        <v>41314000</v>
      </c>
    </row>
    <row r="5" spans="1:4">
      <c r="A5" s="4" t="s">
        <v>425</v>
      </c>
      <c r="B5" s="4" t="s">
        <v>426</v>
      </c>
    </row>
    <row r="6" spans="1:4">
      <c r="A6" s="4" t="s">
        <v>427</v>
      </c>
      <c r="B6" s="6" t="n">
        <v>0</v>
      </c>
    </row>
    <row r="7" spans="1:4">
      <c r="A7" s="4" t="s">
        <v>428</v>
      </c>
    </row>
    <row r="8" spans="1:4">
      <c r="A8" s="3" t="s">
        <v>423</v>
      </c>
    </row>
    <row r="9" spans="1:4">
      <c r="A9" s="4" t="s">
        <v>429</v>
      </c>
      <c r="B9" s="5" t="n">
        <v>5000000</v>
      </c>
    </row>
    <row r="10" spans="1:4">
      <c r="A10" s="4" t="s">
        <v>363</v>
      </c>
    </row>
    <row r="11" spans="1:4">
      <c r="A11" s="3" t="s">
        <v>423</v>
      </c>
    </row>
    <row r="12" spans="1:4">
      <c r="A12" s="4" t="s">
        <v>424</v>
      </c>
      <c r="B12" s="6" t="n">
        <v>3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3" t="s">
        <v>381</v>
      </c>
    </row>
    <row r="3" spans="1:3">
      <c r="A3" s="4" t="s">
        <v>431</v>
      </c>
      <c r="B3" s="6" t="n">
        <v>16402</v>
      </c>
      <c r="C3" s="6" t="n">
        <v>14573</v>
      </c>
    </row>
    <row r="4" spans="1:3">
      <c r="A4" s="4" t="s">
        <v>432</v>
      </c>
      <c r="B4" s="5" t="n">
        <v>-5692</v>
      </c>
      <c r="C4" s="5" t="n">
        <v>-3384</v>
      </c>
    </row>
    <row r="5" spans="1:3">
      <c r="A5" s="4" t="s">
        <v>433</v>
      </c>
      <c r="B5" s="5" t="n">
        <v>10710</v>
      </c>
      <c r="C5" s="5" t="n">
        <v>11189</v>
      </c>
    </row>
    <row r="6" spans="1:3">
      <c r="A6" s="4" t="s">
        <v>434</v>
      </c>
    </row>
    <row r="7" spans="1:3">
      <c r="A7" s="3" t="s">
        <v>381</v>
      </c>
    </row>
    <row r="8" spans="1:3">
      <c r="A8" s="4" t="s">
        <v>431</v>
      </c>
      <c r="B8" s="5" t="n">
        <v>1133</v>
      </c>
      <c r="C8" s="5" t="n">
        <v>1124</v>
      </c>
    </row>
    <row r="9" spans="1:3">
      <c r="A9" s="4" t="s">
        <v>435</v>
      </c>
    </row>
    <row r="10" spans="1:3">
      <c r="A10" s="3" t="s">
        <v>381</v>
      </c>
    </row>
    <row r="11" spans="1:3">
      <c r="A11" s="4" t="s">
        <v>431</v>
      </c>
      <c r="B11" s="5" t="n">
        <v>12000</v>
      </c>
      <c r="C11" s="5" t="n">
        <v>11780</v>
      </c>
    </row>
    <row r="12" spans="1:3">
      <c r="A12" s="4" t="s">
        <v>389</v>
      </c>
    </row>
    <row r="13" spans="1:3">
      <c r="A13" s="3" t="s">
        <v>381</v>
      </c>
    </row>
    <row r="14" spans="1:3">
      <c r="A14" s="4" t="s">
        <v>431</v>
      </c>
      <c r="B14" s="5" t="n">
        <v>604</v>
      </c>
      <c r="C14" s="5" t="n">
        <v>456</v>
      </c>
    </row>
    <row r="15" spans="1:3">
      <c r="A15" s="4" t="s">
        <v>436</v>
      </c>
    </row>
    <row r="16" spans="1:3">
      <c r="A16" s="3" t="s">
        <v>381</v>
      </c>
    </row>
    <row r="17" spans="1:3">
      <c r="A17" s="4" t="s">
        <v>431</v>
      </c>
      <c r="B17" s="5" t="n">
        <v>815</v>
      </c>
      <c r="C17" s="5" t="n">
        <v>474</v>
      </c>
    </row>
    <row r="18" spans="1:3">
      <c r="A18" s="4" t="s">
        <v>437</v>
      </c>
    </row>
    <row r="19" spans="1:3">
      <c r="A19" s="3" t="s">
        <v>381</v>
      </c>
    </row>
    <row r="20" spans="1:3">
      <c r="A20" s="4" t="s">
        <v>431</v>
      </c>
      <c r="B20" s="5" t="n">
        <v>1416</v>
      </c>
      <c r="C20" s="5" t="n">
        <v>305</v>
      </c>
    </row>
    <row r="21" spans="1:3">
      <c r="A21" s="4" t="s">
        <v>438</v>
      </c>
    </row>
    <row r="22" spans="1:3">
      <c r="A22" s="3" t="s">
        <v>381</v>
      </c>
    </row>
    <row r="23" spans="1:3">
      <c r="A23" s="4" t="s">
        <v>431</v>
      </c>
      <c r="B23" s="6" t="n">
        <v>434</v>
      </c>
      <c r="C23" s="6" t="n">
        <v>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9</v>
      </c>
      <c r="B1" s="2" t="s">
        <v>1</v>
      </c>
    </row>
    <row r="2" spans="1:4">
      <c r="B2" s="2" t="s">
        <v>2</v>
      </c>
      <c r="C2" s="2" t="s">
        <v>35</v>
      </c>
      <c r="D2" s="2" t="s">
        <v>77</v>
      </c>
    </row>
    <row r="3" spans="1:4">
      <c r="A3" s="3" t="s">
        <v>187</v>
      </c>
    </row>
    <row r="4" spans="1:4">
      <c r="A4" s="4" t="s">
        <v>129</v>
      </c>
      <c r="B4" s="6" t="n">
        <v>1714000</v>
      </c>
      <c r="C4" s="6" t="n">
        <v>2008000</v>
      </c>
      <c r="D4" s="6" t="n">
        <v>1151000</v>
      </c>
    </row>
    <row r="5" spans="1:4">
      <c r="A5" s="4" t="s">
        <v>440</v>
      </c>
      <c r="B5" s="6" t="n">
        <v>0</v>
      </c>
      <c r="C5" s="6" t="n">
        <v>0</v>
      </c>
      <c r="D5" s="5" t="n">
        <v>2700000</v>
      </c>
    </row>
    <row r="6" spans="1:4">
      <c r="A6" s="4" t="s">
        <v>441</v>
      </c>
      <c r="D6" s="6" t="n">
        <v>-2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3" t="s">
        <v>190</v>
      </c>
    </row>
    <row r="3" spans="1:3">
      <c r="A3" s="4" t="s">
        <v>85</v>
      </c>
      <c r="B3" s="6" t="n">
        <v>1216</v>
      </c>
      <c r="C3" s="6" t="n">
        <v>1023</v>
      </c>
    </row>
    <row r="4" spans="1:3">
      <c r="A4" s="4" t="s">
        <v>443</v>
      </c>
      <c r="B4" s="5" t="n">
        <v>8207</v>
      </c>
      <c r="C4" s="5" t="n">
        <v>9309</v>
      </c>
    </row>
    <row r="5" spans="1:3">
      <c r="A5" s="4" t="s">
        <v>444</v>
      </c>
      <c r="B5" s="5" t="n">
        <v>2544</v>
      </c>
      <c r="C5" s="5" t="n">
        <v>2591</v>
      </c>
    </row>
    <row r="6" spans="1:3">
      <c r="A6" s="4" t="s">
        <v>91</v>
      </c>
      <c r="B6" s="5" t="n">
        <v>1195</v>
      </c>
      <c r="C6" s="5" t="n">
        <v>1249</v>
      </c>
    </row>
    <row r="7" spans="1:3">
      <c r="A7" s="4" t="s">
        <v>445</v>
      </c>
      <c r="B7" s="5" t="n">
        <v>616</v>
      </c>
      <c r="C7" s="5" t="n">
        <v>15</v>
      </c>
    </row>
    <row r="8" spans="1:3">
      <c r="A8" s="4" t="s">
        <v>446</v>
      </c>
      <c r="B8" s="5" t="n">
        <v>251</v>
      </c>
      <c r="C8" s="5" t="n">
        <v>141</v>
      </c>
    </row>
    <row r="9" spans="1:3">
      <c r="A9" s="4" t="s">
        <v>447</v>
      </c>
      <c r="B9" s="5" t="n">
        <v>281</v>
      </c>
      <c r="C9" s="5" t="n">
        <v>55</v>
      </c>
    </row>
    <row r="10" spans="1:3">
      <c r="A10" s="4" t="s">
        <v>448</v>
      </c>
      <c r="B10" s="6" t="n">
        <v>14310</v>
      </c>
      <c r="C10" s="6" t="n">
        <v>143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1"/>
    <col customWidth="1" max="7" min="7" width="21"/>
  </cols>
  <sheetData>
    <row r="1" spans="1:7">
      <c r="A1" s="1" t="s">
        <v>449</v>
      </c>
      <c r="B1" s="2" t="s">
        <v>343</v>
      </c>
      <c r="C1" s="2" t="s">
        <v>450</v>
      </c>
      <c r="D1" s="2" t="s">
        <v>451</v>
      </c>
      <c r="E1" s="2" t="s">
        <v>452</v>
      </c>
      <c r="F1" s="2" t="s">
        <v>453</v>
      </c>
      <c r="G1" s="2" t="s">
        <v>342</v>
      </c>
    </row>
    <row r="2" spans="1:7">
      <c r="A2" s="3" t="s">
        <v>454</v>
      </c>
    </row>
    <row r="3" spans="1:7">
      <c r="A3" s="4" t="s">
        <v>455</v>
      </c>
      <c r="E3" s="6" t="n">
        <v>9967000</v>
      </c>
      <c r="F3" s="6" t="n">
        <v>9967000</v>
      </c>
    </row>
    <row r="4" spans="1:7">
      <c r="A4" s="4" t="s">
        <v>456</v>
      </c>
      <c r="E4" s="5" t="n">
        <v>3640000</v>
      </c>
      <c r="F4" s="5" t="n">
        <v>12936000</v>
      </c>
    </row>
    <row r="5" spans="1:7">
      <c r="A5" s="4" t="s">
        <v>457</v>
      </c>
      <c r="F5" s="5" t="n">
        <v>62466000</v>
      </c>
    </row>
    <row r="6" spans="1:7">
      <c r="A6" s="4" t="s">
        <v>336</v>
      </c>
      <c r="F6" s="6" t="n">
        <v>6470000</v>
      </c>
      <c r="G6" s="6" t="n">
        <v>42000</v>
      </c>
    </row>
    <row r="7" spans="1:7">
      <c r="A7" s="4" t="s">
        <v>458</v>
      </c>
    </row>
    <row r="8" spans="1:7">
      <c r="A8" s="3" t="s">
        <v>454</v>
      </c>
    </row>
    <row r="9" spans="1:7">
      <c r="A9" s="4" t="s">
        <v>459</v>
      </c>
      <c r="E9" s="5" t="n">
        <v>13607000</v>
      </c>
    </row>
    <row r="10" spans="1:7">
      <c r="A10" s="4" t="s">
        <v>460</v>
      </c>
      <c r="E10" s="6" t="n">
        <v>14831000</v>
      </c>
    </row>
    <row r="11" spans="1:7">
      <c r="A11" s="4" t="s">
        <v>461</v>
      </c>
    </row>
    <row r="12" spans="1:7">
      <c r="A12" s="3" t="s">
        <v>454</v>
      </c>
    </row>
    <row r="13" spans="1:7">
      <c r="A13" s="4" t="s">
        <v>462</v>
      </c>
      <c r="D13" s="6" t="n">
        <v>30000000</v>
      </c>
    </row>
    <row r="14" spans="1:7">
      <c r="A14" s="4" t="s">
        <v>463</v>
      </c>
      <c r="E14" s="4" t="s">
        <v>464</v>
      </c>
    </row>
    <row r="15" spans="1:7">
      <c r="A15" s="4" t="s">
        <v>465</v>
      </c>
      <c r="D15" s="4" t="s">
        <v>466</v>
      </c>
    </row>
    <row r="16" spans="1:7">
      <c r="A16" s="4" t="s">
        <v>329</v>
      </c>
      <c r="D16" s="4" t="s">
        <v>467</v>
      </c>
    </row>
    <row r="17" spans="1:7">
      <c r="A17" s="4" t="s">
        <v>468</v>
      </c>
      <c r="E17" s="4" t="s">
        <v>469</v>
      </c>
    </row>
    <row r="18" spans="1:7">
      <c r="A18" s="4" t="s">
        <v>470</v>
      </c>
      <c r="D18" s="4" t="s">
        <v>471</v>
      </c>
    </row>
    <row r="19" spans="1:7">
      <c r="A19" s="4" t="s">
        <v>327</v>
      </c>
      <c r="D19" s="4" t="s">
        <v>472</v>
      </c>
    </row>
    <row r="20" spans="1:7">
      <c r="A20" s="4" t="s">
        <v>473</v>
      </c>
      <c r="D20" s="4" t="s">
        <v>474</v>
      </c>
    </row>
    <row r="21" spans="1:7">
      <c r="A21" s="4" t="s">
        <v>459</v>
      </c>
      <c r="E21" s="6" t="n">
        <v>13600000</v>
      </c>
    </row>
    <row r="22" spans="1:7">
      <c r="A22" s="4" t="s">
        <v>455</v>
      </c>
      <c r="E22" s="5" t="n">
        <v>10000000</v>
      </c>
    </row>
    <row r="23" spans="1:7">
      <c r="A23" s="4" t="s">
        <v>456</v>
      </c>
      <c r="E23" s="6" t="n">
        <v>3600000</v>
      </c>
    </row>
    <row r="24" spans="1:7">
      <c r="A24" s="4" t="s">
        <v>336</v>
      </c>
      <c r="D24" s="6" t="n">
        <v>150000</v>
      </c>
    </row>
    <row r="25" spans="1:7">
      <c r="A25" s="4" t="s">
        <v>475</v>
      </c>
    </row>
    <row r="26" spans="1:7">
      <c r="A26" s="3" t="s">
        <v>454</v>
      </c>
    </row>
    <row r="27" spans="1:7">
      <c r="A27" s="4" t="s">
        <v>476</v>
      </c>
      <c r="D27" s="4" t="s">
        <v>477</v>
      </c>
    </row>
    <row r="28" spans="1:7">
      <c r="A28" s="4" t="s">
        <v>478</v>
      </c>
    </row>
    <row r="29" spans="1:7">
      <c r="A29" s="3" t="s">
        <v>454</v>
      </c>
    </row>
    <row r="30" spans="1:7">
      <c r="A30" s="4" t="s">
        <v>476</v>
      </c>
      <c r="D30" s="4" t="s">
        <v>479</v>
      </c>
    </row>
    <row r="31" spans="1:7">
      <c r="A31" s="4" t="s">
        <v>480</v>
      </c>
    </row>
    <row r="32" spans="1:7">
      <c r="A32" s="3" t="s">
        <v>454</v>
      </c>
    </row>
    <row r="33" spans="1:7">
      <c r="A33" s="4" t="s">
        <v>481</v>
      </c>
      <c r="D33" s="6" t="n">
        <v>15000000</v>
      </c>
    </row>
    <row r="34" spans="1:7">
      <c r="A34" s="4" t="s">
        <v>482</v>
      </c>
    </row>
    <row r="35" spans="1:7">
      <c r="A35" s="3" t="s">
        <v>454</v>
      </c>
    </row>
    <row r="36" spans="1:7">
      <c r="A36" s="4" t="s">
        <v>483</v>
      </c>
      <c r="C36" s="6" t="n">
        <v>15000000</v>
      </c>
    </row>
    <row r="37" spans="1:7">
      <c r="A37" s="4" t="s">
        <v>325</v>
      </c>
    </row>
    <row r="38" spans="1:7">
      <c r="A38" s="3" t="s">
        <v>454</v>
      </c>
    </row>
    <row r="39" spans="1:7">
      <c r="A39" s="4" t="s">
        <v>329</v>
      </c>
      <c r="B39" s="4" t="s">
        <v>330</v>
      </c>
      <c r="E39" s="4" t="s">
        <v>330</v>
      </c>
    </row>
    <row r="40" spans="1:7">
      <c r="A40" s="4" t="s">
        <v>470</v>
      </c>
      <c r="B40" s="4" t="s">
        <v>334</v>
      </c>
    </row>
    <row r="41" spans="1:7">
      <c r="A41" s="4" t="s">
        <v>327</v>
      </c>
      <c r="B41" s="4" t="s">
        <v>328</v>
      </c>
    </row>
    <row r="42" spans="1:7">
      <c r="A42" s="4" t="s">
        <v>336</v>
      </c>
      <c r="E42" s="6" t="n">
        <v>6470000</v>
      </c>
    </row>
    <row r="43" spans="1:7">
      <c r="A43" s="4" t="s">
        <v>326</v>
      </c>
      <c r="B43" s="6" t="n">
        <v>201300000</v>
      </c>
      <c r="E43" s="6" t="n">
        <v>201300000</v>
      </c>
    </row>
    <row r="44" spans="1:7">
      <c r="A44" s="4" t="s">
        <v>329</v>
      </c>
      <c r="B44" s="4" t="s">
        <v>330</v>
      </c>
      <c r="E44" s="4" t="s">
        <v>484</v>
      </c>
    </row>
    <row r="45" spans="1:7">
      <c r="A45" s="4" t="s">
        <v>331</v>
      </c>
      <c r="E45" s="4" t="s">
        <v>332</v>
      </c>
    </row>
    <row r="46" spans="1:7">
      <c r="A46" s="4" t="s">
        <v>335</v>
      </c>
      <c r="B46" s="6" t="n">
        <v>194800000</v>
      </c>
    </row>
    <row r="47" spans="1:7">
      <c r="A47" s="4" t="s">
        <v>485</v>
      </c>
      <c r="B47" s="5" t="n">
        <v>6500000</v>
      </c>
      <c r="E47" s="6" t="n">
        <v>68900000</v>
      </c>
    </row>
    <row r="48" spans="1:7">
      <c r="A48" s="4" t="s">
        <v>486</v>
      </c>
      <c r="E48" s="10" t="n">
        <v>37.3413</v>
      </c>
    </row>
    <row r="49" spans="1:7">
      <c r="A49" s="4" t="s">
        <v>487</v>
      </c>
      <c r="E49" s="8" t="n">
        <v>26.78</v>
      </c>
    </row>
    <row r="50" spans="1:7">
      <c r="A50" s="4" t="s">
        <v>488</v>
      </c>
      <c r="E50" s="5" t="n">
        <v>20</v>
      </c>
    </row>
    <row r="51" spans="1:7">
      <c r="A51" s="4" t="s">
        <v>489</v>
      </c>
      <c r="E51" s="5" t="n">
        <v>30</v>
      </c>
    </row>
    <row r="52" spans="1:7">
      <c r="A52" s="4" t="s">
        <v>490</v>
      </c>
      <c r="E52" s="4" t="s">
        <v>491</v>
      </c>
    </row>
    <row r="53" spans="1:7">
      <c r="A53" s="4" t="s">
        <v>492</v>
      </c>
      <c r="E53" s="5" t="n">
        <v>5</v>
      </c>
    </row>
    <row r="54" spans="1:7">
      <c r="A54" s="4" t="s">
        <v>493</v>
      </c>
      <c r="E54" s="5" t="n">
        <v>10</v>
      </c>
    </row>
    <row r="55" spans="1:7">
      <c r="A55" s="4" t="s">
        <v>460</v>
      </c>
      <c r="B55" s="5" t="n">
        <v>136700000</v>
      </c>
    </row>
    <row r="56" spans="1:7">
      <c r="A56" s="4" t="s">
        <v>457</v>
      </c>
      <c r="B56" s="6" t="n">
        <v>64500000</v>
      </c>
    </row>
    <row r="57" spans="1:7">
      <c r="A57" s="4" t="s">
        <v>494</v>
      </c>
      <c r="E57" s="4" t="s">
        <v>385</v>
      </c>
    </row>
    <row r="58" spans="1:7">
      <c r="A58" s="4" t="s">
        <v>336</v>
      </c>
      <c r="E58" s="6" t="n">
        <v>6500000</v>
      </c>
    </row>
    <row r="59" spans="1:7">
      <c r="A59" s="4" t="s">
        <v>495</v>
      </c>
      <c r="E59" s="5" t="n">
        <v>4400000</v>
      </c>
    </row>
    <row r="60" spans="1:7">
      <c r="A60" s="4" t="s">
        <v>496</v>
      </c>
      <c r="E60" s="5" t="n">
        <v>2100000</v>
      </c>
    </row>
    <row r="61" spans="1:7">
      <c r="A61" s="4" t="s">
        <v>91</v>
      </c>
      <c r="E61" s="5" t="n">
        <v>14000000</v>
      </c>
    </row>
    <row r="62" spans="1:7">
      <c r="A62" s="4" t="s">
        <v>497</v>
      </c>
      <c r="E62" s="6" t="n">
        <v>7200000</v>
      </c>
    </row>
    <row r="63" spans="1:7">
      <c r="A63" s="4" t="s">
        <v>498</v>
      </c>
    </row>
    <row r="64" spans="1:7">
      <c r="A64" s="3" t="s">
        <v>454</v>
      </c>
    </row>
    <row r="65" spans="1:7">
      <c r="A65" s="4" t="s">
        <v>488</v>
      </c>
      <c r="E65" s="5" t="n">
        <v>20</v>
      </c>
    </row>
    <row r="66" spans="1:7">
      <c r="A66" s="4" t="s">
        <v>489</v>
      </c>
      <c r="E66" s="5" t="n">
        <v>30</v>
      </c>
    </row>
    <row r="67" spans="1:7">
      <c r="A67" s="4" t="s">
        <v>490</v>
      </c>
      <c r="E67" s="4" t="s">
        <v>491</v>
      </c>
    </row>
    <row r="68" spans="1:7">
      <c r="A68" s="4" t="s">
        <v>499</v>
      </c>
      <c r="E68" s="4" t="s">
        <v>500</v>
      </c>
    </row>
    <row r="69" spans="1:7">
      <c r="A69" s="4" t="s">
        <v>501</v>
      </c>
      <c r="E69" s="4" t="s">
        <v>502</v>
      </c>
    </row>
    <row r="70" spans="1:7">
      <c r="A70" s="4" t="s">
        <v>503</v>
      </c>
    </row>
    <row r="71" spans="1:7">
      <c r="A71" s="3" t="s">
        <v>454</v>
      </c>
    </row>
    <row r="72" spans="1:7">
      <c r="A72" s="4" t="s">
        <v>504</v>
      </c>
      <c r="E72" s="4" t="s">
        <v>5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13</v>
      </c>
    </row>
    <row r="2" spans="1:2">
      <c r="A2" s="3" t="s">
        <v>507</v>
      </c>
    </row>
    <row r="3" spans="1:2">
      <c r="A3" s="5" t="n">
        <v>2019</v>
      </c>
      <c r="B3" s="6" t="n">
        <v>10448</v>
      </c>
    </row>
    <row r="4" spans="1:2">
      <c r="A4" s="5" t="n">
        <v>2020</v>
      </c>
      <c r="B4" s="5" t="n">
        <v>4383</v>
      </c>
    </row>
    <row r="5" spans="1:2">
      <c r="A5" s="4" t="s">
        <v>105</v>
      </c>
      <c r="B5" s="5" t="n">
        <v>14831</v>
      </c>
    </row>
    <row r="6" spans="1:2">
      <c r="A6" s="4" t="s">
        <v>508</v>
      </c>
      <c r="B6" s="5" t="n">
        <v>-497</v>
      </c>
    </row>
    <row r="7" spans="1:2">
      <c r="A7" s="4" t="s">
        <v>509</v>
      </c>
      <c r="B7" s="5" t="n">
        <v>-727</v>
      </c>
    </row>
    <row r="8" spans="1:2">
      <c r="A8" s="4" t="s">
        <v>105</v>
      </c>
      <c r="B8" s="6" t="n">
        <v>136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5</v>
      </c>
    </row>
    <row r="3" spans="1:3">
      <c r="A3" s="3" t="s">
        <v>454</v>
      </c>
    </row>
    <row r="4" spans="1:3">
      <c r="A4" s="4" t="s">
        <v>511</v>
      </c>
      <c r="C4" s="6" t="n">
        <v>201250</v>
      </c>
    </row>
    <row r="5" spans="1:3">
      <c r="A5" s="4" t="s">
        <v>133</v>
      </c>
      <c r="B5" s="6" t="n">
        <v>7805</v>
      </c>
      <c r="C5" s="5" t="n">
        <v>4826</v>
      </c>
    </row>
    <row r="6" spans="1:3">
      <c r="A6" s="4" t="s">
        <v>512</v>
      </c>
      <c r="B6" s="5" t="n">
        <v>144879</v>
      </c>
      <c r="C6" s="6" t="n">
        <v>137107</v>
      </c>
    </row>
    <row r="7" spans="1:3">
      <c r="A7" s="4" t="s">
        <v>325</v>
      </c>
    </row>
    <row r="8" spans="1:3">
      <c r="A8" s="3" t="s">
        <v>454</v>
      </c>
    </row>
    <row r="9" spans="1:3">
      <c r="A9" s="4" t="s">
        <v>511</v>
      </c>
      <c r="B9" s="5" t="n">
        <v>201250</v>
      </c>
    </row>
    <row r="10" spans="1:3">
      <c r="A10" s="4" t="s">
        <v>513</v>
      </c>
      <c r="B10" s="5" t="n">
        <v>-64541</v>
      </c>
    </row>
    <row r="11" spans="1:3">
      <c r="A11" s="4" t="s">
        <v>336</v>
      </c>
      <c r="B11" s="5" t="n">
        <v>-6470</v>
      </c>
    </row>
    <row r="12" spans="1:3">
      <c r="A12" s="4" t="s">
        <v>514</v>
      </c>
      <c r="B12" s="5" t="n">
        <v>2075</v>
      </c>
    </row>
    <row r="13" spans="1:3">
      <c r="A13" s="4" t="s">
        <v>133</v>
      </c>
      <c r="B13" s="5" t="n">
        <v>12565</v>
      </c>
    </row>
    <row r="14" spans="1:3">
      <c r="A14" s="4" t="s">
        <v>512</v>
      </c>
      <c r="B14" s="6" t="n">
        <v>1448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80"/>
    <col customWidth="1" max="7" min="7" width="14"/>
  </cols>
  <sheetData>
    <row r="1" spans="1:7">
      <c r="A1" s="1" t="s">
        <v>515</v>
      </c>
      <c r="B1" s="2" t="s">
        <v>318</v>
      </c>
      <c r="C1" s="2" t="s">
        <v>320</v>
      </c>
      <c r="D1" s="2" t="s">
        <v>321</v>
      </c>
      <c r="E1" s="2" t="s">
        <v>322</v>
      </c>
      <c r="F1" s="2" t="s">
        <v>2</v>
      </c>
      <c r="G1" s="2" t="s">
        <v>35</v>
      </c>
    </row>
    <row r="2" spans="1:7">
      <c r="A2" s="3" t="s">
        <v>323</v>
      </c>
    </row>
    <row r="3" spans="1:7">
      <c r="A3" s="4" t="s">
        <v>69</v>
      </c>
      <c r="F3" s="5" t="n">
        <v>10000000</v>
      </c>
      <c r="G3" s="5" t="n">
        <v>10000000</v>
      </c>
    </row>
    <row r="4" spans="1:7">
      <c r="A4" s="4" t="s">
        <v>68</v>
      </c>
      <c r="F4" s="7" t="n">
        <v>0.001</v>
      </c>
      <c r="G4" s="7" t="n">
        <v>0.001</v>
      </c>
    </row>
    <row r="5" spans="1:7">
      <c r="A5" s="4" t="s">
        <v>516</v>
      </c>
      <c r="F5" s="4" t="s">
        <v>517</v>
      </c>
    </row>
    <row r="6" spans="1:7">
      <c r="A6" s="4" t="s">
        <v>518</v>
      </c>
      <c r="F6" s="6" t="n">
        <v>0</v>
      </c>
    </row>
    <row r="7" spans="1:7">
      <c r="A7" s="4" t="s">
        <v>337</v>
      </c>
    </row>
    <row r="8" spans="1:7">
      <c r="A8" s="3" t="s">
        <v>323</v>
      </c>
    </row>
    <row r="9" spans="1:7">
      <c r="A9" s="4" t="s">
        <v>74</v>
      </c>
      <c r="B9" s="5" t="n">
        <v>5520000</v>
      </c>
      <c r="C9" s="5" t="n">
        <v>4140000</v>
      </c>
      <c r="D9" s="5" t="n">
        <v>5900000</v>
      </c>
      <c r="E9" s="5" t="n">
        <v>5900000</v>
      </c>
    </row>
    <row r="10" spans="1:7">
      <c r="A10" s="4" t="s">
        <v>338</v>
      </c>
      <c r="B10" s="8" t="n">
        <v>25.5</v>
      </c>
      <c r="C10" s="6" t="n">
        <v>18</v>
      </c>
      <c r="D10" s="6" t="n">
        <v>14</v>
      </c>
      <c r="E10" s="6"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s>
  <sheetData>
    <row r="1" spans="1:5">
      <c r="A1" s="1" t="s">
        <v>519</v>
      </c>
      <c r="B1" s="2" t="s">
        <v>520</v>
      </c>
      <c r="C1" s="2" t="s">
        <v>2</v>
      </c>
      <c r="D1" s="2" t="s">
        <v>35</v>
      </c>
      <c r="E1" s="2" t="s">
        <v>77</v>
      </c>
    </row>
    <row r="2" spans="1:5">
      <c r="A2" s="3" t="s">
        <v>521</v>
      </c>
    </row>
    <row r="3" spans="1:5">
      <c r="A3" s="4" t="s">
        <v>522</v>
      </c>
      <c r="C3" s="5" t="n">
        <v>4435056</v>
      </c>
      <c r="D3" s="5" t="n">
        <v>3799965</v>
      </c>
      <c r="E3" s="5" t="n">
        <v>3079175</v>
      </c>
    </row>
    <row r="4" spans="1:5">
      <c r="A4" s="4" t="s">
        <v>523</v>
      </c>
    </row>
    <row r="5" spans="1:5">
      <c r="A5" s="3" t="s">
        <v>521</v>
      </c>
    </row>
    <row r="6" spans="1:5">
      <c r="A6" s="4" t="s">
        <v>524</v>
      </c>
      <c r="C6" s="4" t="s">
        <v>525</v>
      </c>
    </row>
    <row r="7" spans="1:5">
      <c r="A7" s="4" t="s">
        <v>526</v>
      </c>
      <c r="C7" s="5" t="n">
        <v>1230012</v>
      </c>
    </row>
    <row r="8" spans="1:5">
      <c r="A8" s="4" t="s">
        <v>527</v>
      </c>
      <c r="C8" s="4" t="s">
        <v>528</v>
      </c>
    </row>
    <row r="9" spans="1:5">
      <c r="A9" s="4" t="s">
        <v>529</v>
      </c>
      <c r="B9" s="5" t="n">
        <v>1500000</v>
      </c>
    </row>
    <row r="10" spans="1:5">
      <c r="A10" s="4" t="s">
        <v>530</v>
      </c>
      <c r="C10" s="5" t="n">
        <v>2800276</v>
      </c>
    </row>
    <row r="11" spans="1:5">
      <c r="A11" s="4" t="s">
        <v>522</v>
      </c>
      <c r="C11" s="5" t="n">
        <v>4153045</v>
      </c>
    </row>
    <row r="12" spans="1:5">
      <c r="A12" s="4" t="s">
        <v>531</v>
      </c>
    </row>
    <row r="13" spans="1:5">
      <c r="A13" s="3" t="s">
        <v>521</v>
      </c>
    </row>
    <row r="14" spans="1:5">
      <c r="A14" s="4" t="s">
        <v>522</v>
      </c>
      <c r="C14" s="5" t="n">
        <v>630209</v>
      </c>
    </row>
    <row r="15" spans="1:5">
      <c r="A15" s="4" t="s">
        <v>532</v>
      </c>
    </row>
    <row r="16" spans="1:5">
      <c r="A16" s="3" t="s">
        <v>521</v>
      </c>
    </row>
    <row r="17" spans="1:5">
      <c r="A17" s="4" t="s">
        <v>522</v>
      </c>
      <c r="C17" s="5" t="n">
        <v>282011</v>
      </c>
    </row>
    <row r="18" spans="1:5">
      <c r="A18" s="4" t="s">
        <v>533</v>
      </c>
    </row>
    <row r="19" spans="1:5">
      <c r="A19" s="3" t="s">
        <v>521</v>
      </c>
    </row>
    <row r="20" spans="1:5">
      <c r="A20" s="4" t="s">
        <v>527</v>
      </c>
      <c r="C20" s="4" t="s">
        <v>534</v>
      </c>
    </row>
    <row r="21" spans="1:5">
      <c r="A21" s="4" t="s">
        <v>530</v>
      </c>
      <c r="C21" s="5" t="n">
        <v>209102</v>
      </c>
    </row>
    <row r="22" spans="1:5">
      <c r="A22" s="4" t="s">
        <v>535</v>
      </c>
      <c r="C22" s="5" t="n">
        <v>138405</v>
      </c>
      <c r="D22" s="5" t="n">
        <v>89704</v>
      </c>
    </row>
    <row r="23" spans="1:5">
      <c r="A23" s="4" t="s">
        <v>536</v>
      </c>
    </row>
    <row r="24" spans="1:5">
      <c r="A24" s="3" t="s">
        <v>521</v>
      </c>
    </row>
    <row r="25" spans="1:5">
      <c r="A25" s="4" t="s">
        <v>537</v>
      </c>
      <c r="C25" s="5" t="n">
        <v>2337616</v>
      </c>
    </row>
    <row r="26" spans="1:5">
      <c r="A26" s="4" t="s">
        <v>538</v>
      </c>
      <c r="C26" s="5" t="n">
        <v>46849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80"/>
    <col customWidth="1" max="6" min="6" width="37"/>
    <col customWidth="1" max="7" min="7" width="37"/>
  </cols>
  <sheetData>
    <row r="1" spans="1:7">
      <c r="A1" s="1" t="s">
        <v>539</v>
      </c>
      <c r="B1" s="2" t="s">
        <v>540</v>
      </c>
      <c r="C1" s="2" t="s">
        <v>541</v>
      </c>
      <c r="D1" s="2" t="s">
        <v>542</v>
      </c>
      <c r="E1" s="2" t="s">
        <v>543</v>
      </c>
      <c r="F1" s="2" t="s">
        <v>542</v>
      </c>
      <c r="G1" s="2" t="s">
        <v>544</v>
      </c>
    </row>
    <row r="2" spans="1:7">
      <c r="A2" s="3" t="s">
        <v>545</v>
      </c>
    </row>
    <row r="3" spans="1:7">
      <c r="A3" s="4" t="s">
        <v>546</v>
      </c>
      <c r="E3" s="5" t="n">
        <v>1127000</v>
      </c>
    </row>
    <row r="4" spans="1:7">
      <c r="A4" s="4" t="s">
        <v>547</v>
      </c>
      <c r="E4" s="5" t="n">
        <v>165684</v>
      </c>
      <c r="F4" s="5" t="n">
        <v>308011</v>
      </c>
      <c r="G4" s="5" t="n">
        <v>30195</v>
      </c>
    </row>
    <row r="5" spans="1:7">
      <c r="A5" s="4" t="s">
        <v>548</v>
      </c>
      <c r="E5" s="9" t="n">
        <v>2.3</v>
      </c>
      <c r="F5" s="9" t="n">
        <v>2.9</v>
      </c>
      <c r="G5" s="9" t="n">
        <v>0.2</v>
      </c>
    </row>
    <row r="6" spans="1:7">
      <c r="A6" s="4" t="s">
        <v>549</v>
      </c>
      <c r="D6" s="5" t="n">
        <v>3799965</v>
      </c>
      <c r="E6" s="5" t="n">
        <v>4435056</v>
      </c>
      <c r="F6" s="5" t="n">
        <v>3799965</v>
      </c>
      <c r="G6" s="5" t="n">
        <v>3079175</v>
      </c>
    </row>
    <row r="7" spans="1:7">
      <c r="A7" s="4" t="s">
        <v>550</v>
      </c>
      <c r="E7" s="4" t="s">
        <v>551</v>
      </c>
      <c r="F7" s="4" t="s">
        <v>552</v>
      </c>
      <c r="G7" s="4" t="s">
        <v>553</v>
      </c>
    </row>
    <row r="8" spans="1:7">
      <c r="A8" s="4" t="s">
        <v>554</v>
      </c>
      <c r="D8" s="8" t="n">
        <v>17.75</v>
      </c>
      <c r="E8" s="8" t="n">
        <v>19.21</v>
      </c>
      <c r="F8" s="8" t="n">
        <v>17.75</v>
      </c>
      <c r="G8" s="8" t="n">
        <v>14.84</v>
      </c>
    </row>
    <row r="9" spans="1:7">
      <c r="A9" s="4" t="s">
        <v>555</v>
      </c>
      <c r="D9" s="5" t="n">
        <v>1688652</v>
      </c>
      <c r="E9" s="5" t="n">
        <v>2368955</v>
      </c>
      <c r="F9" s="5" t="n">
        <v>1688652</v>
      </c>
      <c r="G9" s="5" t="n">
        <v>1173671</v>
      </c>
    </row>
    <row r="10" spans="1:7">
      <c r="A10" s="4" t="s">
        <v>550</v>
      </c>
      <c r="E10" s="4" t="s">
        <v>556</v>
      </c>
      <c r="F10" s="4" t="s">
        <v>557</v>
      </c>
      <c r="G10" s="4" t="s">
        <v>558</v>
      </c>
    </row>
    <row r="11" spans="1:7">
      <c r="A11" s="4" t="s">
        <v>559</v>
      </c>
      <c r="D11" s="6" t="n">
        <v>17</v>
      </c>
      <c r="E11" s="9" t="n">
        <v>2.6</v>
      </c>
      <c r="F11" s="6" t="n">
        <v>17</v>
      </c>
      <c r="G11" s="9" t="n">
        <v>8.699999999999999</v>
      </c>
    </row>
    <row r="12" spans="1:7">
      <c r="A12" s="4" t="s">
        <v>560</v>
      </c>
      <c r="E12" s="8" t="n">
        <v>15.12</v>
      </c>
      <c r="F12" s="8" t="n">
        <v>14.33</v>
      </c>
      <c r="G12" s="8" t="n">
        <v>11.5</v>
      </c>
    </row>
    <row r="13" spans="1:7">
      <c r="A13" s="4" t="s">
        <v>561</v>
      </c>
      <c r="E13" s="9" t="n">
        <v>25.7</v>
      </c>
    </row>
    <row r="14" spans="1:7">
      <c r="A14" s="4" t="s">
        <v>562</v>
      </c>
      <c r="E14" s="4" t="s">
        <v>563</v>
      </c>
    </row>
    <row r="15" spans="1:7">
      <c r="A15" s="4" t="s">
        <v>564</v>
      </c>
    </row>
    <row r="16" spans="1:7">
      <c r="A16" s="3" t="s">
        <v>545</v>
      </c>
    </row>
    <row r="17" spans="1:7">
      <c r="A17" s="4" t="s">
        <v>546</v>
      </c>
      <c r="E17" s="5" t="n">
        <v>1127263</v>
      </c>
      <c r="F17" s="5" t="n">
        <v>1448100</v>
      </c>
      <c r="G17" s="5" t="n">
        <v>1816575</v>
      </c>
    </row>
    <row r="18" spans="1:7">
      <c r="A18" s="4" t="s">
        <v>565</v>
      </c>
      <c r="E18" s="4" t="s">
        <v>566</v>
      </c>
    </row>
    <row r="19" spans="1:7">
      <c r="A19" s="4" t="s">
        <v>567</v>
      </c>
    </row>
    <row r="20" spans="1:7">
      <c r="A20" s="3" t="s">
        <v>545</v>
      </c>
    </row>
    <row r="21" spans="1:7">
      <c r="A21" s="4" t="s">
        <v>568</v>
      </c>
      <c r="E21" s="4" t="s">
        <v>569</v>
      </c>
    </row>
    <row r="22" spans="1:7">
      <c r="A22" s="4" t="s">
        <v>570</v>
      </c>
    </row>
    <row r="23" spans="1:7">
      <c r="A23" s="3" t="s">
        <v>545</v>
      </c>
    </row>
    <row r="24" spans="1:7">
      <c r="A24" s="4" t="s">
        <v>565</v>
      </c>
      <c r="E24" s="4" t="s">
        <v>571</v>
      </c>
    </row>
    <row r="25" spans="1:7">
      <c r="A25" s="4" t="s">
        <v>572</v>
      </c>
    </row>
    <row r="26" spans="1:7">
      <c r="A26" s="3" t="s">
        <v>545</v>
      </c>
    </row>
    <row r="27" spans="1:7">
      <c r="A27" s="4" t="s">
        <v>568</v>
      </c>
      <c r="E27" s="4" t="s">
        <v>569</v>
      </c>
    </row>
    <row r="28" spans="1:7">
      <c r="A28" s="4" t="s">
        <v>573</v>
      </c>
    </row>
    <row r="29" spans="1:7">
      <c r="A29" s="3" t="s">
        <v>545</v>
      </c>
    </row>
    <row r="30" spans="1:7">
      <c r="A30" s="4" t="s">
        <v>565</v>
      </c>
      <c r="E30" s="4" t="s">
        <v>574</v>
      </c>
    </row>
    <row r="31" spans="1:7">
      <c r="A31" s="4" t="s">
        <v>575</v>
      </c>
      <c r="B31" s="5" t="n">
        <v>122800</v>
      </c>
      <c r="C31" s="5" t="n">
        <v>189300</v>
      </c>
      <c r="E31" s="5" t="n">
        <v>239366</v>
      </c>
    </row>
    <row r="32" spans="1:7">
      <c r="A32" s="4" t="s">
        <v>576</v>
      </c>
      <c r="B32" s="9" t="n">
        <v>2.2</v>
      </c>
      <c r="D32" s="9" t="n">
        <v>1.6</v>
      </c>
    </row>
    <row r="33" spans="1:7">
      <c r="A33" s="4" t="s">
        <v>561</v>
      </c>
      <c r="E33" s="6" t="n">
        <v>4</v>
      </c>
    </row>
    <row r="34" spans="1:7">
      <c r="A34" s="4" t="s">
        <v>562</v>
      </c>
      <c r="E34" s="4" t="s">
        <v>383</v>
      </c>
    </row>
    <row r="35" spans="1:7">
      <c r="A35" s="4" t="s">
        <v>577</v>
      </c>
      <c r="E35" s="8" t="n">
        <v>22.9</v>
      </c>
    </row>
    <row r="36" spans="1:7">
      <c r="A36" s="4" t="s">
        <v>578</v>
      </c>
    </row>
    <row r="37" spans="1:7">
      <c r="A37" s="3" t="s">
        <v>545</v>
      </c>
    </row>
    <row r="38" spans="1:7">
      <c r="A38" s="4" t="s">
        <v>561</v>
      </c>
      <c r="E38" s="9" t="n">
        <v>0.6</v>
      </c>
    </row>
    <row r="39" spans="1:7">
      <c r="A39" s="4" t="s">
        <v>562</v>
      </c>
      <c r="E39" s="4" t="s">
        <v>579</v>
      </c>
    </row>
    <row r="40" spans="1:7">
      <c r="A40" s="4" t="s">
        <v>580</v>
      </c>
    </row>
    <row r="41" spans="1:7">
      <c r="A41" s="3" t="s">
        <v>545</v>
      </c>
    </row>
    <row r="42" spans="1:7">
      <c r="A42" s="4" t="s">
        <v>581</v>
      </c>
      <c r="E42" s="5" t="n">
        <v>4</v>
      </c>
    </row>
    <row r="43" spans="1:7">
      <c r="A43" s="4" t="s">
        <v>582</v>
      </c>
    </row>
    <row r="44" spans="1:7">
      <c r="A44" s="3" t="s">
        <v>545</v>
      </c>
    </row>
    <row r="45" spans="1:7">
      <c r="A45" s="4" t="s">
        <v>581</v>
      </c>
      <c r="E45" s="5" t="n">
        <v>4</v>
      </c>
    </row>
    <row r="46" spans="1:7">
      <c r="A46" s="4" t="s">
        <v>583</v>
      </c>
    </row>
    <row r="47" spans="1:7">
      <c r="A47" s="3" t="s">
        <v>545</v>
      </c>
    </row>
    <row r="48" spans="1:7">
      <c r="A48" s="4" t="s">
        <v>581</v>
      </c>
      <c r="E48" s="5" t="n">
        <v>4</v>
      </c>
    </row>
    <row r="49" spans="1:7">
      <c r="A49" s="4" t="s">
        <v>584</v>
      </c>
    </row>
    <row r="50" spans="1:7">
      <c r="A50" s="3" t="s">
        <v>545</v>
      </c>
    </row>
    <row r="51" spans="1:7">
      <c r="A51" s="4" t="s">
        <v>581</v>
      </c>
      <c r="E51" s="5" t="n">
        <v>4</v>
      </c>
    </row>
    <row r="52" spans="1:7">
      <c r="A52" s="4" t="s">
        <v>585</v>
      </c>
    </row>
    <row r="53" spans="1:7">
      <c r="A53" s="3" t="s">
        <v>545</v>
      </c>
    </row>
    <row r="54" spans="1:7">
      <c r="A54" s="4" t="s">
        <v>586</v>
      </c>
      <c r="E54" s="4" t="s">
        <v>3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04</v>
      </c>
      <c r="B1" s="2" t="s">
        <v>105</v>
      </c>
      <c r="C1" s="2" t="s">
        <v>106</v>
      </c>
      <c r="D1" s="2" t="s">
        <v>107</v>
      </c>
      <c r="E1" s="2" t="s">
        <v>108</v>
      </c>
      <c r="F1" s="2" t="s">
        <v>109</v>
      </c>
    </row>
    <row r="2" spans="1:6">
      <c r="A2" s="4" t="s">
        <v>110</v>
      </c>
      <c r="B2" s="6" t="n">
        <v>103986</v>
      </c>
      <c r="C2" s="6" t="n">
        <v>22</v>
      </c>
      <c r="D2" s="6" t="n">
        <v>243853</v>
      </c>
      <c r="E2" s="6" t="n">
        <v>-97</v>
      </c>
      <c r="F2" s="6" t="n">
        <v>-139792</v>
      </c>
    </row>
    <row r="3" spans="1:6">
      <c r="A3" s="4" t="s">
        <v>111</v>
      </c>
      <c r="C3" s="5" t="n">
        <v>21570</v>
      </c>
    </row>
    <row r="4" spans="1:6">
      <c r="A4" s="4" t="s">
        <v>112</v>
      </c>
      <c r="B4" s="5" t="n">
        <v>147501</v>
      </c>
      <c r="C4" s="6" t="n">
        <v>10</v>
      </c>
      <c r="D4" s="5" t="n">
        <v>147491</v>
      </c>
    </row>
    <row r="5" spans="1:6">
      <c r="A5" s="4" t="s">
        <v>113</v>
      </c>
      <c r="C5" s="5" t="n">
        <v>10040</v>
      </c>
    </row>
    <row r="6" spans="1:6">
      <c r="A6" s="4" t="s">
        <v>114</v>
      </c>
      <c r="B6" s="5" t="n">
        <v>167</v>
      </c>
      <c r="D6" s="5" t="n">
        <v>167</v>
      </c>
    </row>
    <row r="7" spans="1:6">
      <c r="A7" s="4" t="s">
        <v>115</v>
      </c>
      <c r="C7" s="5" t="n">
        <v>30</v>
      </c>
    </row>
    <row r="8" spans="1:6">
      <c r="A8" s="4" t="s">
        <v>116</v>
      </c>
      <c r="B8" s="5" t="n">
        <v>476</v>
      </c>
      <c r="D8" s="5" t="n">
        <v>476</v>
      </c>
    </row>
    <row r="9" spans="1:6">
      <c r="A9" s="4" t="s">
        <v>117</v>
      </c>
      <c r="C9" s="5" t="n">
        <v>27</v>
      </c>
    </row>
    <row r="10" spans="1:6">
      <c r="A10" s="4" t="s">
        <v>118</v>
      </c>
      <c r="B10" s="5" t="n">
        <v>6770</v>
      </c>
      <c r="D10" s="5" t="n">
        <v>6770</v>
      </c>
    </row>
    <row r="11" spans="1:6">
      <c r="A11" s="4" t="s">
        <v>94</v>
      </c>
      <c r="B11" s="5" t="n">
        <v>-71894</v>
      </c>
      <c r="F11" s="5" t="n">
        <v>-71894</v>
      </c>
    </row>
    <row r="12" spans="1:6">
      <c r="A12" s="4" t="s">
        <v>97</v>
      </c>
      <c r="B12" s="5" t="n">
        <v>26</v>
      </c>
      <c r="E12" s="5" t="n">
        <v>26</v>
      </c>
    </row>
    <row r="13" spans="1:6">
      <c r="A13" s="4" t="s">
        <v>119</v>
      </c>
      <c r="B13" s="5" t="n">
        <v>187032</v>
      </c>
      <c r="C13" s="6" t="n">
        <v>32</v>
      </c>
      <c r="D13" s="5" t="n">
        <v>398757</v>
      </c>
      <c r="E13" s="5" t="n">
        <v>-71</v>
      </c>
      <c r="F13" s="5" t="n">
        <v>-211686</v>
      </c>
    </row>
    <row r="14" spans="1:6">
      <c r="A14" s="4" t="s">
        <v>120</v>
      </c>
      <c r="C14" s="5" t="n">
        <v>31667</v>
      </c>
    </row>
    <row r="15" spans="1:6">
      <c r="A15" s="4" t="s">
        <v>112</v>
      </c>
      <c r="B15" s="5" t="n">
        <v>132177</v>
      </c>
      <c r="C15" s="6" t="n">
        <v>6</v>
      </c>
      <c r="D15" s="5" t="n">
        <v>132171</v>
      </c>
    </row>
    <row r="16" spans="1:6">
      <c r="A16" s="4" t="s">
        <v>113</v>
      </c>
      <c r="C16" s="5" t="n">
        <v>5520</v>
      </c>
    </row>
    <row r="17" spans="1:6">
      <c r="A17" s="4" t="s">
        <v>114</v>
      </c>
      <c r="B17" s="5" t="n">
        <v>3858</v>
      </c>
      <c r="D17" s="5" t="n">
        <v>3858</v>
      </c>
    </row>
    <row r="18" spans="1:6">
      <c r="A18" s="4" t="s">
        <v>115</v>
      </c>
      <c r="C18" s="5" t="n">
        <v>334</v>
      </c>
    </row>
    <row r="19" spans="1:6">
      <c r="A19" s="4" t="s">
        <v>116</v>
      </c>
      <c r="B19" s="5" t="n">
        <v>1016</v>
      </c>
      <c r="D19" s="5" t="n">
        <v>1016</v>
      </c>
    </row>
    <row r="20" spans="1:6">
      <c r="A20" s="4" t="s">
        <v>117</v>
      </c>
      <c r="C20" s="5" t="n">
        <v>90</v>
      </c>
    </row>
    <row r="21" spans="1:6">
      <c r="A21" s="4" t="s">
        <v>118</v>
      </c>
      <c r="B21" s="5" t="n">
        <v>11542</v>
      </c>
      <c r="D21" s="5" t="n">
        <v>11542</v>
      </c>
    </row>
    <row r="22" spans="1:6">
      <c r="A22" s="4" t="s">
        <v>121</v>
      </c>
      <c r="B22" s="5" t="n">
        <v>62466</v>
      </c>
      <c r="D22" s="5" t="n">
        <v>62466</v>
      </c>
    </row>
    <row r="23" spans="1:6">
      <c r="A23" s="4" t="s">
        <v>94</v>
      </c>
      <c r="B23" s="5" t="n">
        <v>-137481</v>
      </c>
      <c r="F23" s="5" t="n">
        <v>-137481</v>
      </c>
    </row>
    <row r="24" spans="1:6">
      <c r="A24" s="4" t="s">
        <v>97</v>
      </c>
      <c r="B24" s="5" t="n">
        <v>-336</v>
      </c>
      <c r="E24" s="5" t="n">
        <v>-336</v>
      </c>
    </row>
    <row r="25" spans="1:6">
      <c r="A25" s="4" t="s">
        <v>122</v>
      </c>
      <c r="B25" s="5" t="n">
        <v>260274</v>
      </c>
      <c r="C25" s="6" t="n">
        <v>38</v>
      </c>
      <c r="D25" s="5" t="n">
        <v>609810</v>
      </c>
      <c r="E25" s="5" t="n">
        <v>-407</v>
      </c>
      <c r="F25" s="5" t="n">
        <v>-349167</v>
      </c>
    </row>
    <row r="26" spans="1:6">
      <c r="A26" s="4" t="s">
        <v>123</v>
      </c>
      <c r="C26" s="5" t="n">
        <v>37611</v>
      </c>
    </row>
    <row r="27" spans="1:6">
      <c r="A27" s="4" t="s">
        <v>114</v>
      </c>
      <c r="B27" s="5" t="n">
        <v>1653</v>
      </c>
      <c r="D27" s="5" t="n">
        <v>1653</v>
      </c>
    </row>
    <row r="28" spans="1:6">
      <c r="A28" s="4" t="s">
        <v>115</v>
      </c>
      <c r="C28" s="5" t="n">
        <v>197</v>
      </c>
    </row>
    <row r="29" spans="1:6">
      <c r="A29" s="4" t="s">
        <v>116</v>
      </c>
      <c r="B29" s="5" t="n">
        <v>2022</v>
      </c>
      <c r="D29" s="5" t="n">
        <v>2022</v>
      </c>
    </row>
    <row r="30" spans="1:6">
      <c r="A30" s="4" t="s">
        <v>117</v>
      </c>
      <c r="C30" s="5" t="n">
        <v>138</v>
      </c>
    </row>
    <row r="31" spans="1:6">
      <c r="A31" s="4" t="s">
        <v>118</v>
      </c>
      <c r="B31" s="5" t="n">
        <v>15459</v>
      </c>
      <c r="D31" s="5" t="n">
        <v>15459</v>
      </c>
    </row>
    <row r="32" spans="1:6">
      <c r="A32" s="4" t="s">
        <v>94</v>
      </c>
      <c r="B32" s="5" t="n">
        <v>-169659</v>
      </c>
      <c r="F32" s="5" t="n">
        <v>-169659</v>
      </c>
    </row>
    <row r="33" spans="1:6">
      <c r="A33" s="4" t="s">
        <v>97</v>
      </c>
      <c r="B33" s="5" t="n">
        <v>330</v>
      </c>
      <c r="E33" s="5" t="n">
        <v>330</v>
      </c>
    </row>
    <row r="34" spans="1:6">
      <c r="A34" s="4" t="s">
        <v>124</v>
      </c>
      <c r="B34" s="6" t="n">
        <v>110079</v>
      </c>
      <c r="C34" s="6" t="n">
        <v>38</v>
      </c>
      <c r="D34" s="6" t="n">
        <v>628944</v>
      </c>
      <c r="E34" s="6" t="n">
        <v>-77</v>
      </c>
      <c r="F34" s="6" t="n">
        <v>-518826</v>
      </c>
    </row>
    <row r="35" spans="1:6">
      <c r="A35" s="4" t="s">
        <v>125</v>
      </c>
      <c r="C35" s="5" t="n">
        <v>379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587</v>
      </c>
      <c r="B1" s="2" t="s">
        <v>1</v>
      </c>
    </row>
    <row r="2" spans="1:4">
      <c r="B2" s="2" t="s">
        <v>2</v>
      </c>
      <c r="C2" s="2" t="s">
        <v>35</v>
      </c>
      <c r="D2" s="2" t="s">
        <v>77</v>
      </c>
    </row>
    <row r="3" spans="1:4">
      <c r="A3" s="3" t="s">
        <v>198</v>
      </c>
    </row>
    <row r="4" spans="1:4">
      <c r="A4" s="4" t="s">
        <v>588</v>
      </c>
      <c r="B4" s="4" t="s">
        <v>589</v>
      </c>
      <c r="C4" s="4" t="s">
        <v>590</v>
      </c>
      <c r="D4" s="4" t="s">
        <v>591</v>
      </c>
    </row>
    <row r="5" spans="1:4">
      <c r="A5" s="4" t="s">
        <v>592</v>
      </c>
      <c r="B5" s="4" t="s">
        <v>593</v>
      </c>
      <c r="C5" s="4" t="s">
        <v>594</v>
      </c>
      <c r="D5" s="4" t="s">
        <v>595</v>
      </c>
    </row>
    <row r="6" spans="1:4">
      <c r="A6" s="4" t="s">
        <v>596</v>
      </c>
      <c r="B6" s="4" t="s">
        <v>597</v>
      </c>
      <c r="C6" s="4" t="s">
        <v>597</v>
      </c>
      <c r="D6" s="4" t="s">
        <v>597</v>
      </c>
    </row>
    <row r="7" spans="1:4">
      <c r="A7" s="4" t="s">
        <v>598</v>
      </c>
      <c r="B7" s="4" t="s">
        <v>599</v>
      </c>
      <c r="C7" s="4" t="s">
        <v>599</v>
      </c>
      <c r="D7" s="4" t="s">
        <v>600</v>
      </c>
    </row>
    <row r="8" spans="1:4">
      <c r="A8" s="4" t="s">
        <v>601</v>
      </c>
      <c r="B8" s="4" t="s">
        <v>602</v>
      </c>
      <c r="C8" s="4" t="s">
        <v>603</v>
      </c>
      <c r="D8" s="4" t="s">
        <v>604</v>
      </c>
    </row>
    <row r="9" spans="1:4">
      <c r="A9" s="4" t="s">
        <v>605</v>
      </c>
      <c r="B9" s="4" t="s">
        <v>606</v>
      </c>
      <c r="C9" s="4" t="s">
        <v>607</v>
      </c>
      <c r="D9" s="4" t="s">
        <v>6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5</v>
      </c>
      <c r="D2" s="2" t="s">
        <v>77</v>
      </c>
    </row>
    <row r="3" spans="1:4">
      <c r="A3" s="3" t="s">
        <v>198</v>
      </c>
    </row>
    <row r="4" spans="1:4">
      <c r="A4" s="4" t="s">
        <v>610</v>
      </c>
      <c r="B4" s="5" t="n">
        <v>3799965</v>
      </c>
      <c r="C4" s="5" t="n">
        <v>3079175</v>
      </c>
    </row>
    <row r="5" spans="1:4">
      <c r="A5" s="4" t="s">
        <v>611</v>
      </c>
      <c r="B5" s="5" t="n">
        <v>1127000</v>
      </c>
    </row>
    <row r="6" spans="1:4">
      <c r="A6" s="4" t="s">
        <v>612</v>
      </c>
      <c r="B6" s="5" t="n">
        <v>-165684</v>
      </c>
      <c r="C6" s="5" t="n">
        <v>-308011</v>
      </c>
      <c r="D6" s="5" t="n">
        <v>-30195</v>
      </c>
    </row>
    <row r="7" spans="1:4">
      <c r="A7" s="4" t="s">
        <v>613</v>
      </c>
      <c r="B7" s="5" t="n">
        <v>-326000</v>
      </c>
    </row>
    <row r="8" spans="1:4">
      <c r="A8" s="4" t="s">
        <v>614</v>
      </c>
      <c r="B8" s="5" t="n">
        <v>4435056</v>
      </c>
      <c r="C8" s="5" t="n">
        <v>3799965</v>
      </c>
      <c r="D8" s="5" t="n">
        <v>3079175</v>
      </c>
    </row>
    <row r="9" spans="1:4">
      <c r="A9" s="4" t="s">
        <v>615</v>
      </c>
      <c r="B9" s="5" t="n">
        <v>4435000</v>
      </c>
    </row>
    <row r="10" spans="1:4">
      <c r="A10" s="4" t="s">
        <v>616</v>
      </c>
      <c r="B10" s="5" t="n">
        <v>2368955</v>
      </c>
      <c r="C10" s="5" t="n">
        <v>1688652</v>
      </c>
      <c r="D10" s="5" t="n">
        <v>1173671</v>
      </c>
    </row>
    <row r="11" spans="1:4">
      <c r="A11" s="4" t="s">
        <v>617</v>
      </c>
      <c r="B11" s="8" t="n">
        <v>17.75</v>
      </c>
      <c r="C11" s="8" t="n">
        <v>14.84</v>
      </c>
    </row>
    <row r="12" spans="1:4">
      <c r="A12" s="4" t="s">
        <v>618</v>
      </c>
      <c r="B12" s="11" t="n">
        <v>23.33</v>
      </c>
    </row>
    <row r="13" spans="1:4">
      <c r="A13" s="4" t="s">
        <v>619</v>
      </c>
      <c r="B13" s="11" t="n">
        <v>11.88</v>
      </c>
    </row>
    <row r="14" spans="1:4">
      <c r="A14" s="4" t="s">
        <v>620</v>
      </c>
      <c r="B14" s="11" t="n">
        <v>20.21</v>
      </c>
    </row>
    <row r="15" spans="1:4">
      <c r="A15" s="4" t="s">
        <v>621</v>
      </c>
      <c r="B15" s="11" t="n">
        <v>19.21</v>
      </c>
      <c r="C15" s="8" t="n">
        <v>17.75</v>
      </c>
      <c r="D15" s="8" t="n">
        <v>14.84</v>
      </c>
    </row>
    <row r="16" spans="1:4">
      <c r="A16" s="4" t="s">
        <v>622</v>
      </c>
      <c r="B16" s="11" t="n">
        <v>19.21</v>
      </c>
    </row>
    <row r="17" spans="1:4">
      <c r="A17" s="4" t="s">
        <v>623</v>
      </c>
      <c r="B17" s="8" t="n">
        <v>17.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625</v>
      </c>
      <c r="C1" s="2" t="s">
        <v>626</v>
      </c>
      <c r="D1" s="2" t="s">
        <v>2</v>
      </c>
    </row>
    <row r="2" spans="1:4">
      <c r="A2" s="3" t="s">
        <v>545</v>
      </c>
    </row>
    <row r="3" spans="1:4">
      <c r="A3" s="4" t="s">
        <v>627</v>
      </c>
      <c r="D3" s="5" t="n">
        <v>82000</v>
      </c>
    </row>
    <row r="4" spans="1:4">
      <c r="A4" s="4" t="s">
        <v>628</v>
      </c>
      <c r="B4" s="5" t="n">
        <v>122800</v>
      </c>
      <c r="C4" s="5" t="n">
        <v>189300</v>
      </c>
      <c r="D4" s="5" t="n">
        <v>239366</v>
      </c>
    </row>
    <row r="5" spans="1:4">
      <c r="A5" s="4" t="s">
        <v>629</v>
      </c>
      <c r="D5" s="5" t="n">
        <v>-23000</v>
      </c>
    </row>
    <row r="6" spans="1:4">
      <c r="A6" s="4" t="s">
        <v>630</v>
      </c>
      <c r="D6" s="5" t="n">
        <v>-47000</v>
      </c>
    </row>
    <row r="7" spans="1:4">
      <c r="A7" s="4" t="s">
        <v>631</v>
      </c>
      <c r="D7" s="5" t="n">
        <v>252000</v>
      </c>
    </row>
    <row r="8" spans="1:4">
      <c r="A8" s="4" t="s">
        <v>632</v>
      </c>
      <c r="D8" s="8" t="n">
        <v>16.43</v>
      </c>
    </row>
    <row r="9" spans="1:4">
      <c r="A9" s="4" t="s">
        <v>633</v>
      </c>
      <c r="D9" s="11" t="n">
        <v>22.9</v>
      </c>
    </row>
    <row r="10" spans="1:4">
      <c r="A10" s="4" t="s">
        <v>634</v>
      </c>
      <c r="D10" s="11" t="n">
        <v>22.31</v>
      </c>
    </row>
    <row r="11" spans="1:4">
      <c r="A11" s="4" t="s">
        <v>635</v>
      </c>
      <c r="D11" s="11" t="n">
        <v>17.97</v>
      </c>
    </row>
    <row r="12" spans="1:4">
      <c r="A12" s="4" t="s">
        <v>636</v>
      </c>
      <c r="D12" s="8" t="n">
        <v>22.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5</v>
      </c>
      <c r="D2" s="2" t="s">
        <v>77</v>
      </c>
    </row>
    <row r="3" spans="1:4">
      <c r="A3" s="3" t="s">
        <v>545</v>
      </c>
    </row>
    <row r="4" spans="1:4">
      <c r="A4" s="4" t="s">
        <v>118</v>
      </c>
      <c r="B4" s="6" t="n">
        <v>15459</v>
      </c>
      <c r="C4" s="6" t="n">
        <v>11542</v>
      </c>
      <c r="D4" s="6" t="n">
        <v>6770</v>
      </c>
    </row>
    <row r="5" spans="1:4">
      <c r="A5" s="4" t="s">
        <v>638</v>
      </c>
    </row>
    <row r="6" spans="1:4">
      <c r="A6" s="3" t="s">
        <v>545</v>
      </c>
    </row>
    <row r="7" spans="1:4">
      <c r="A7" s="4" t="s">
        <v>118</v>
      </c>
      <c r="B7" s="5" t="n">
        <v>4728</v>
      </c>
      <c r="C7" s="5" t="n">
        <v>3979</v>
      </c>
      <c r="D7" s="5" t="n">
        <v>2341</v>
      </c>
    </row>
    <row r="8" spans="1:4">
      <c r="A8" s="4" t="s">
        <v>639</v>
      </c>
    </row>
    <row r="9" spans="1:4">
      <c r="A9" s="3" t="s">
        <v>545</v>
      </c>
    </row>
    <row r="10" spans="1:4">
      <c r="A10" s="4" t="s">
        <v>118</v>
      </c>
      <c r="B10" s="6" t="n">
        <v>10731</v>
      </c>
      <c r="C10" s="6" t="n">
        <v>7563</v>
      </c>
      <c r="D10" s="6" t="n">
        <v>44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17"/>
    <col customWidth="1" max="6" min="6" width="21"/>
    <col customWidth="1" max="7" min="7" width="21"/>
    <col customWidth="1" max="8" min="8" width="21"/>
    <col customWidth="1" max="9" min="9" width="18"/>
    <col customWidth="1" max="10" min="10" width="17"/>
    <col customWidth="1" max="11" min="11" width="20"/>
    <col customWidth="1" max="12" min="12" width="80"/>
    <col customWidth="1" max="13" min="13" width="21"/>
    <col customWidth="1" max="14" min="14" width="21"/>
    <col customWidth="1" max="15" min="15" width="21"/>
    <col customWidth="1" max="16" min="16" width="17"/>
  </cols>
  <sheetData>
    <row r="1" spans="1:16">
      <c r="A1" s="1" t="s">
        <v>640</v>
      </c>
      <c r="B1" s="2" t="s">
        <v>641</v>
      </c>
      <c r="C1" s="2" t="s">
        <v>642</v>
      </c>
      <c r="D1" s="2" t="s">
        <v>643</v>
      </c>
      <c r="E1" s="2" t="s">
        <v>644</v>
      </c>
      <c r="F1" s="2" t="s">
        <v>645</v>
      </c>
      <c r="G1" s="2" t="s">
        <v>453</v>
      </c>
      <c r="H1" s="2" t="s">
        <v>646</v>
      </c>
      <c r="I1" s="2" t="s">
        <v>647</v>
      </c>
      <c r="J1" s="2" t="s">
        <v>648</v>
      </c>
      <c r="K1" s="2" t="s">
        <v>649</v>
      </c>
      <c r="L1" s="2" t="s">
        <v>313</v>
      </c>
      <c r="M1" s="2" t="s">
        <v>453</v>
      </c>
      <c r="N1" s="2" t="s">
        <v>650</v>
      </c>
      <c r="O1" s="2" t="s">
        <v>342</v>
      </c>
      <c r="P1" s="2" t="s">
        <v>651</v>
      </c>
    </row>
    <row r="2" spans="1:16">
      <c r="A2" s="3" t="s">
        <v>652</v>
      </c>
    </row>
    <row r="3" spans="1:16">
      <c r="A3" s="4" t="s">
        <v>653</v>
      </c>
      <c r="K3" s="4" t="s">
        <v>654</v>
      </c>
    </row>
    <row r="4" spans="1:16">
      <c r="A4" s="4" t="s">
        <v>655</v>
      </c>
      <c r="K4" s="6" t="n">
        <v>17588</v>
      </c>
    </row>
    <row r="5" spans="1:16">
      <c r="A5" s="4" t="s">
        <v>656</v>
      </c>
      <c r="L5" s="6" t="n">
        <v>1100000</v>
      </c>
      <c r="M5" s="6" t="n">
        <v>1000000</v>
      </c>
      <c r="O5" s="6" t="n">
        <v>700000</v>
      </c>
    </row>
    <row r="6" spans="1:16">
      <c r="A6" s="4" t="s">
        <v>657</v>
      </c>
    </row>
    <row r="7" spans="1:16">
      <c r="A7" s="3" t="s">
        <v>652</v>
      </c>
    </row>
    <row r="8" spans="1:16">
      <c r="A8" s="4" t="s">
        <v>658</v>
      </c>
      <c r="G8" s="6" t="n">
        <v>2000000</v>
      </c>
    </row>
    <row r="9" spans="1:16">
      <c r="A9" s="4" t="s">
        <v>659</v>
      </c>
      <c r="L9" s="5" t="n">
        <v>0</v>
      </c>
    </row>
    <row r="10" spans="1:16">
      <c r="A10" s="4" t="s">
        <v>660</v>
      </c>
      <c r="B10" s="6" t="n">
        <v>750000</v>
      </c>
      <c r="L10" s="6" t="n">
        <v>750000</v>
      </c>
    </row>
    <row r="11" spans="1:16">
      <c r="A11" s="4" t="s">
        <v>661</v>
      </c>
    </row>
    <row r="12" spans="1:16">
      <c r="A12" s="3" t="s">
        <v>652</v>
      </c>
    </row>
    <row r="13" spans="1:16">
      <c r="A13" s="4" t="s">
        <v>662</v>
      </c>
      <c r="G13" s="6" t="n">
        <v>54000000</v>
      </c>
    </row>
    <row r="14" spans="1:16">
      <c r="A14" s="4" t="s">
        <v>663</v>
      </c>
    </row>
    <row r="15" spans="1:16">
      <c r="A15" s="3" t="s">
        <v>652</v>
      </c>
    </row>
    <row r="16" spans="1:16">
      <c r="A16" s="4" t="s">
        <v>658</v>
      </c>
      <c r="F16" s="6" t="n">
        <v>120000</v>
      </c>
    </row>
    <row r="17" spans="1:16">
      <c r="A17" s="4" t="s">
        <v>664</v>
      </c>
    </row>
    <row r="18" spans="1:16">
      <c r="A18" s="3" t="s">
        <v>652</v>
      </c>
    </row>
    <row r="19" spans="1:16">
      <c r="A19" s="4" t="s">
        <v>665</v>
      </c>
      <c r="I19" s="4" t="s">
        <v>390</v>
      </c>
    </row>
    <row r="20" spans="1:16">
      <c r="A20" s="4" t="s">
        <v>666</v>
      </c>
      <c r="I20" s="4" t="s">
        <v>579</v>
      </c>
    </row>
    <row r="21" spans="1:16">
      <c r="A21" s="4" t="s">
        <v>667</v>
      </c>
      <c r="I21" s="5" t="n">
        <v>2</v>
      </c>
    </row>
    <row r="22" spans="1:16">
      <c r="A22" s="4" t="s">
        <v>668</v>
      </c>
      <c r="L22" s="4" t="s">
        <v>669</v>
      </c>
    </row>
    <row r="23" spans="1:16">
      <c r="A23" s="4" t="s">
        <v>670</v>
      </c>
    </row>
    <row r="24" spans="1:16">
      <c r="A24" s="3" t="s">
        <v>652</v>
      </c>
    </row>
    <row r="25" spans="1:16">
      <c r="A25" s="4" t="s">
        <v>671</v>
      </c>
      <c r="J25" s="4" t="s">
        <v>388</v>
      </c>
    </row>
    <row r="26" spans="1:16">
      <c r="A26" s="4" t="s">
        <v>672</v>
      </c>
    </row>
    <row r="27" spans="1:16">
      <c r="A27" s="3" t="s">
        <v>652</v>
      </c>
    </row>
    <row r="28" spans="1:16">
      <c r="A28" s="4" t="s">
        <v>662</v>
      </c>
      <c r="L28" s="6" t="n">
        <v>7750000</v>
      </c>
    </row>
    <row r="29" spans="1:16">
      <c r="A29" s="4" t="s">
        <v>673</v>
      </c>
    </row>
    <row r="30" spans="1:16">
      <c r="A30" s="3" t="s">
        <v>652</v>
      </c>
    </row>
    <row r="31" spans="1:16">
      <c r="A31" s="4" t="s">
        <v>655</v>
      </c>
      <c r="C31" s="6" t="n">
        <v>87000</v>
      </c>
      <c r="N31" s="6" t="n">
        <v>80000</v>
      </c>
    </row>
    <row r="32" spans="1:16">
      <c r="A32" s="4" t="s">
        <v>674</v>
      </c>
      <c r="C32" s="5" t="n">
        <v>6450</v>
      </c>
      <c r="D32" s="5" t="n">
        <v>1471</v>
      </c>
      <c r="J32" s="5" t="n">
        <v>4700</v>
      </c>
    </row>
    <row r="33" spans="1:16">
      <c r="A33" s="4" t="s">
        <v>675</v>
      </c>
      <c r="J33" s="5" t="n">
        <v>5400</v>
      </c>
      <c r="P33" s="5" t="n">
        <v>5400</v>
      </c>
    </row>
    <row r="34" spans="1:16">
      <c r="A34" s="4" t="s">
        <v>676</v>
      </c>
      <c r="E34" s="5" t="n">
        <v>6700</v>
      </c>
      <c r="J34" s="5" t="n">
        <v>6700</v>
      </c>
    </row>
    <row r="35" spans="1:16">
      <c r="A35" s="4" t="s">
        <v>677</v>
      </c>
      <c r="C35" s="4" t="s">
        <v>678</v>
      </c>
      <c r="D35" s="4" t="s">
        <v>678</v>
      </c>
      <c r="J35" s="4" t="s">
        <v>679</v>
      </c>
    </row>
    <row r="36" spans="1:16">
      <c r="A36" s="4" t="s">
        <v>680</v>
      </c>
      <c r="E36" s="4" t="s">
        <v>681</v>
      </c>
    </row>
    <row r="37" spans="1:16">
      <c r="A37" s="4" t="s">
        <v>682</v>
      </c>
      <c r="C37" s="5" t="n">
        <v>36500</v>
      </c>
      <c r="D37" s="5" t="n">
        <v>28600</v>
      </c>
    </row>
    <row r="38" spans="1:16">
      <c r="A38" s="4" t="s">
        <v>683</v>
      </c>
      <c r="D38" s="6" t="n">
        <v>4100</v>
      </c>
    </row>
    <row r="39" spans="1:16">
      <c r="A39" s="4" t="s">
        <v>684</v>
      </c>
      <c r="C39" s="4" t="s">
        <v>685</v>
      </c>
    </row>
    <row r="40" spans="1:16">
      <c r="A40" s="4" t="s">
        <v>686</v>
      </c>
    </row>
    <row r="41" spans="1:16">
      <c r="A41" s="3" t="s">
        <v>652</v>
      </c>
    </row>
    <row r="42" spans="1:16">
      <c r="A42" s="4" t="s">
        <v>653</v>
      </c>
      <c r="H42" s="4" t="s">
        <v>390</v>
      </c>
    </row>
    <row r="43" spans="1:16">
      <c r="A43" s="4" t="s">
        <v>687</v>
      </c>
      <c r="H43" s="6" t="n">
        <v>15000</v>
      </c>
    </row>
    <row r="44" spans="1:16">
      <c r="A44" s="4" t="s">
        <v>688</v>
      </c>
      <c r="H44" s="6" t="n">
        <v>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313</v>
      </c>
    </row>
    <row r="2" spans="1:2">
      <c r="A2" s="3" t="s">
        <v>203</v>
      </c>
    </row>
    <row r="3" spans="1:2">
      <c r="A3" s="5" t="n">
        <v>2019</v>
      </c>
      <c r="B3" s="6" t="n">
        <v>1491</v>
      </c>
    </row>
    <row r="4" spans="1:2">
      <c r="A4" s="5" t="n">
        <v>2020</v>
      </c>
      <c r="B4" s="5" t="n">
        <v>1533</v>
      </c>
    </row>
    <row r="5" spans="1:2">
      <c r="A5" s="5" t="n">
        <v>2021</v>
      </c>
      <c r="B5" s="5" t="n">
        <v>1576</v>
      </c>
    </row>
    <row r="6" spans="1:2">
      <c r="A6" s="5" t="n">
        <v>2022</v>
      </c>
      <c r="B6" s="5" t="n">
        <v>1447</v>
      </c>
    </row>
    <row r="7" spans="1:2">
      <c r="A7" s="5" t="n">
        <v>2023</v>
      </c>
      <c r="B7" s="5" t="n">
        <v>1203</v>
      </c>
    </row>
    <row r="8" spans="1:2">
      <c r="A8" s="4" t="s">
        <v>105</v>
      </c>
      <c r="B8" s="6" t="n">
        <v>7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313</v>
      </c>
    </row>
    <row r="2" spans="1:2">
      <c r="A2" s="3" t="s">
        <v>691</v>
      </c>
    </row>
    <row r="3" spans="1:2">
      <c r="A3" s="5" t="n">
        <v>2019</v>
      </c>
      <c r="B3" s="6" t="n">
        <v>8027</v>
      </c>
    </row>
    <row r="4" spans="1:2">
      <c r="A4" s="5" t="n">
        <v>2020</v>
      </c>
      <c r="B4" s="5" t="n">
        <v>8027</v>
      </c>
    </row>
    <row r="5" spans="1:2">
      <c r="A5" s="5" t="n">
        <v>2021</v>
      </c>
      <c r="B5" s="5" t="n">
        <v>8027</v>
      </c>
    </row>
    <row r="6" spans="1:2">
      <c r="A6" s="5" t="n">
        <v>2022</v>
      </c>
      <c r="B6" s="5" t="n">
        <v>8027</v>
      </c>
    </row>
    <row r="7" spans="1:2">
      <c r="A7" s="5" t="n">
        <v>2023</v>
      </c>
      <c r="B7" s="5" t="n">
        <v>8027</v>
      </c>
    </row>
    <row r="8" spans="1:2">
      <c r="A8" s="4" t="s">
        <v>692</v>
      </c>
      <c r="B8" s="5" t="n">
        <v>30102</v>
      </c>
    </row>
    <row r="9" spans="1:2">
      <c r="A9" s="4" t="s">
        <v>105</v>
      </c>
      <c r="B9" s="6" t="n">
        <v>702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694</v>
      </c>
      <c r="J1" s="2" t="s">
        <v>1</v>
      </c>
    </row>
    <row r="2" spans="1:12">
      <c r="B2" s="2" t="s">
        <v>2</v>
      </c>
      <c r="C2" s="2" t="s">
        <v>695</v>
      </c>
      <c r="D2" s="2" t="s">
        <v>4</v>
      </c>
      <c r="E2" s="2" t="s">
        <v>696</v>
      </c>
      <c r="F2" s="2" t="s">
        <v>35</v>
      </c>
      <c r="G2" s="2" t="s">
        <v>697</v>
      </c>
      <c r="H2" s="2" t="s">
        <v>698</v>
      </c>
      <c r="I2" s="2" t="s">
        <v>699</v>
      </c>
      <c r="J2" s="2" t="s">
        <v>2</v>
      </c>
      <c r="K2" s="2" t="s">
        <v>35</v>
      </c>
      <c r="L2" s="2" t="s">
        <v>77</v>
      </c>
    </row>
    <row r="3" spans="1:12">
      <c r="A3" s="3" t="s">
        <v>700</v>
      </c>
    </row>
    <row r="4" spans="1:12">
      <c r="A4" s="4" t="s">
        <v>94</v>
      </c>
      <c r="B4" s="6" t="n">
        <v>-40575</v>
      </c>
      <c r="C4" s="6" t="n">
        <v>-43640</v>
      </c>
      <c r="D4" s="6" t="n">
        <v>-43875</v>
      </c>
      <c r="E4" s="6" t="n">
        <v>-41569</v>
      </c>
      <c r="F4" s="6" t="n">
        <v>-50534</v>
      </c>
      <c r="G4" s="6" t="n">
        <v>-34188</v>
      </c>
      <c r="H4" s="6" t="n">
        <v>-28880</v>
      </c>
      <c r="I4" s="6" t="n">
        <v>-23879</v>
      </c>
      <c r="J4" s="6" t="n">
        <v>-169659</v>
      </c>
      <c r="K4" s="6" t="n">
        <v>-137481</v>
      </c>
      <c r="L4" s="6" t="n">
        <v>-71894</v>
      </c>
    </row>
    <row r="5" spans="1:12">
      <c r="A5" s="4" t="s">
        <v>701</v>
      </c>
      <c r="B5" s="6" t="n">
        <v>-40575</v>
      </c>
      <c r="C5" s="6" t="n">
        <v>-43640</v>
      </c>
      <c r="D5" s="6" t="n">
        <v>-43875</v>
      </c>
      <c r="E5" s="6" t="n">
        <v>-41569</v>
      </c>
      <c r="F5" s="6" t="n">
        <v>-50534</v>
      </c>
      <c r="G5" s="6" t="n">
        <v>-34188</v>
      </c>
      <c r="H5" s="6" t="n">
        <v>-28880</v>
      </c>
      <c r="I5" s="6" t="n">
        <v>-23879</v>
      </c>
      <c r="J5" s="6" t="n">
        <v>-169659</v>
      </c>
      <c r="K5" s="6" t="n">
        <v>-137481</v>
      </c>
      <c r="L5" s="6" t="n">
        <v>-71894</v>
      </c>
    </row>
    <row r="6" spans="1:12">
      <c r="A6" s="3" t="s">
        <v>702</v>
      </c>
    </row>
    <row r="7" spans="1:12">
      <c r="A7" s="4" t="s">
        <v>96</v>
      </c>
      <c r="B7" s="5" t="n">
        <v>37867</v>
      </c>
      <c r="C7" s="5" t="n">
        <v>37818</v>
      </c>
      <c r="D7" s="5" t="n">
        <v>37697</v>
      </c>
      <c r="E7" s="5" t="n">
        <v>37620</v>
      </c>
      <c r="F7" s="5" t="n">
        <v>36644</v>
      </c>
      <c r="G7" s="5" t="n">
        <v>31931</v>
      </c>
      <c r="H7" s="5" t="n">
        <v>31826</v>
      </c>
      <c r="I7" s="5" t="n">
        <v>31704</v>
      </c>
      <c r="J7" s="5" t="n">
        <v>37751</v>
      </c>
      <c r="K7" s="5" t="n">
        <v>33027</v>
      </c>
      <c r="L7" s="5" t="n">
        <v>25297</v>
      </c>
    </row>
    <row r="8" spans="1:12">
      <c r="A8" s="4" t="s">
        <v>703</v>
      </c>
      <c r="B8" s="8" t="n">
        <v>-1.07</v>
      </c>
      <c r="C8" s="8" t="n">
        <v>-1.15</v>
      </c>
      <c r="D8" s="8" t="n">
        <v>-1.16</v>
      </c>
      <c r="E8" s="8" t="n">
        <v>-1.1</v>
      </c>
      <c r="F8" s="8" t="n">
        <v>-1.38</v>
      </c>
      <c r="G8" s="8" t="n">
        <v>-1.07</v>
      </c>
      <c r="H8" s="8" t="n">
        <v>-0.91</v>
      </c>
      <c r="I8" s="8" t="n">
        <v>-0.75</v>
      </c>
      <c r="J8" s="8" t="n">
        <v>-4.49</v>
      </c>
      <c r="K8" s="8" t="n">
        <v>-4.16</v>
      </c>
      <c r="L8" s="8" t="n">
        <v>-2.8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5</v>
      </c>
      <c r="D2" s="2" t="s">
        <v>77</v>
      </c>
    </row>
    <row r="3" spans="1:4">
      <c r="A3" s="3" t="s">
        <v>705</v>
      </c>
    </row>
    <row r="4" spans="1:4">
      <c r="A4" s="4" t="s">
        <v>706</v>
      </c>
      <c r="B4" s="5" t="n">
        <v>12279</v>
      </c>
      <c r="C4" s="5" t="n">
        <v>8766</v>
      </c>
      <c r="D4" s="5" t="n">
        <v>2533</v>
      </c>
    </row>
    <row r="5" spans="1:4">
      <c r="A5" s="4" t="s">
        <v>707</v>
      </c>
    </row>
    <row r="6" spans="1:4">
      <c r="A6" s="3" t="s">
        <v>705</v>
      </c>
    </row>
    <row r="7" spans="1:4">
      <c r="A7" s="4" t="s">
        <v>706</v>
      </c>
      <c r="B7" s="5" t="n">
        <v>7515</v>
      </c>
      <c r="C7" s="5" t="n">
        <v>5017</v>
      </c>
    </row>
    <row r="8" spans="1:4">
      <c r="A8" s="4" t="s">
        <v>708</v>
      </c>
    </row>
    <row r="9" spans="1:4">
      <c r="A9" s="3" t="s">
        <v>705</v>
      </c>
    </row>
    <row r="10" spans="1:4">
      <c r="A10" s="4" t="s">
        <v>706</v>
      </c>
      <c r="B10" s="5" t="n">
        <v>4498</v>
      </c>
      <c r="C10" s="5" t="n">
        <v>3602</v>
      </c>
      <c r="D10" s="5" t="n">
        <v>2345</v>
      </c>
    </row>
    <row r="11" spans="1:4">
      <c r="A11" s="4" t="s">
        <v>709</v>
      </c>
    </row>
    <row r="12" spans="1:4">
      <c r="A12" s="3" t="s">
        <v>705</v>
      </c>
    </row>
    <row r="13" spans="1:4">
      <c r="A13" s="4" t="s">
        <v>706</v>
      </c>
      <c r="B13" s="5" t="n">
        <v>266</v>
      </c>
      <c r="C13" s="5" t="n">
        <v>147</v>
      </c>
      <c r="D13" s="5" t="n">
        <v>1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0</v>
      </c>
      <c r="B1" s="2" t="s">
        <v>1</v>
      </c>
    </row>
    <row r="2" spans="1:4">
      <c r="B2" s="2" t="s">
        <v>2</v>
      </c>
      <c r="C2" s="2" t="s">
        <v>35</v>
      </c>
      <c r="D2" s="2" t="s">
        <v>77</v>
      </c>
    </row>
    <row r="3" spans="1:4">
      <c r="A3" s="3" t="s">
        <v>711</v>
      </c>
    </row>
    <row r="4" spans="1:4">
      <c r="A4" s="4" t="s">
        <v>712</v>
      </c>
      <c r="B4" s="6" t="n">
        <v>0</v>
      </c>
      <c r="C4" s="6" t="n">
        <v>0</v>
      </c>
      <c r="D4" s="6" t="n">
        <v>0</v>
      </c>
    </row>
    <row r="5" spans="1:4">
      <c r="A5" s="4" t="s">
        <v>713</v>
      </c>
      <c r="B5" s="4" t="s">
        <v>714</v>
      </c>
    </row>
    <row r="6" spans="1:4">
      <c r="A6" s="4" t="s">
        <v>715</v>
      </c>
      <c r="B6" s="6" t="n">
        <v>300000</v>
      </c>
    </row>
    <row r="7" spans="1:4">
      <c r="A7" s="4" t="s">
        <v>716</v>
      </c>
      <c r="B7" s="5" t="n">
        <v>0</v>
      </c>
      <c r="C7" s="6" t="n">
        <v>0</v>
      </c>
    </row>
    <row r="8" spans="1:4">
      <c r="A8" s="4" t="s">
        <v>717</v>
      </c>
    </row>
    <row r="9" spans="1:4">
      <c r="A9" s="3" t="s">
        <v>711</v>
      </c>
    </row>
    <row r="10" spans="1:4">
      <c r="A10" s="4" t="s">
        <v>718</v>
      </c>
      <c r="B10" s="6" t="n">
        <v>298900000</v>
      </c>
    </row>
    <row r="11" spans="1:4">
      <c r="A11" s="4" t="s">
        <v>719</v>
      </c>
      <c r="B11" s="5" t="n">
        <v>2029</v>
      </c>
    </row>
    <row r="12" spans="1:4">
      <c r="A12" s="4" t="s">
        <v>720</v>
      </c>
      <c r="B12" s="6" t="n">
        <v>109400000</v>
      </c>
    </row>
    <row r="13" spans="1:4">
      <c r="A13" s="4" t="s">
        <v>721</v>
      </c>
    </row>
    <row r="14" spans="1:4">
      <c r="A14" s="3" t="s">
        <v>711</v>
      </c>
    </row>
    <row r="15" spans="1:4">
      <c r="A15" s="4" t="s">
        <v>722</v>
      </c>
      <c r="B15" s="6" t="n">
        <v>7100000</v>
      </c>
    </row>
    <row r="16" spans="1:4">
      <c r="A16" s="4" t="s">
        <v>723</v>
      </c>
      <c r="B16" s="5" t="n">
        <v>2029</v>
      </c>
    </row>
    <row r="17" spans="1:4">
      <c r="A17" s="4" t="s">
        <v>724</v>
      </c>
    </row>
    <row r="18" spans="1:4">
      <c r="A18" s="3" t="s">
        <v>711</v>
      </c>
    </row>
    <row r="19" spans="1:4">
      <c r="A19" s="4" t="s">
        <v>718</v>
      </c>
      <c r="B19" s="6" t="n">
        <v>219400000</v>
      </c>
    </row>
    <row r="20" spans="1:4">
      <c r="A20" s="4" t="s">
        <v>719</v>
      </c>
      <c r="B20" s="5" t="n">
        <v>2030</v>
      </c>
    </row>
    <row r="21" spans="1:4">
      <c r="A21" s="4" t="s">
        <v>725</v>
      </c>
    </row>
    <row r="22" spans="1:4">
      <c r="A22" s="3" t="s">
        <v>711</v>
      </c>
    </row>
    <row r="23" spans="1:4">
      <c r="A23" s="4" t="s">
        <v>722</v>
      </c>
      <c r="B23" s="6" t="n">
        <v>3500000</v>
      </c>
    </row>
    <row r="24" spans="1:4">
      <c r="A24" s="4" t="s">
        <v>723</v>
      </c>
      <c r="B24" s="5" t="n">
        <v>20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6</v>
      </c>
      <c r="B1" s="2" t="s">
        <v>1</v>
      </c>
    </row>
    <row r="2" spans="1:4">
      <c r="B2" s="2" t="s">
        <v>2</v>
      </c>
      <c r="C2" s="2" t="s">
        <v>35</v>
      </c>
      <c r="D2" s="2" t="s">
        <v>77</v>
      </c>
    </row>
    <row r="3" spans="1:4">
      <c r="A3" s="3" t="s">
        <v>127</v>
      </c>
    </row>
    <row r="4" spans="1:4">
      <c r="A4" s="4" t="s">
        <v>94</v>
      </c>
      <c r="B4" s="6" t="n">
        <v>-169659</v>
      </c>
      <c r="C4" s="6" t="n">
        <v>-137481</v>
      </c>
      <c r="D4" s="6" t="n">
        <v>-71894</v>
      </c>
    </row>
    <row r="5" spans="1:4">
      <c r="A5" s="3" t="s">
        <v>128</v>
      </c>
    </row>
    <row r="6" spans="1:4">
      <c r="A6" s="4" t="s">
        <v>129</v>
      </c>
      <c r="B6" s="5" t="n">
        <v>1714</v>
      </c>
      <c r="C6" s="5" t="n">
        <v>2008</v>
      </c>
      <c r="D6" s="5" t="n">
        <v>1151</v>
      </c>
    </row>
    <row r="7" spans="1:4">
      <c r="A7" s="4" t="s">
        <v>118</v>
      </c>
      <c r="B7" s="5" t="n">
        <v>15459</v>
      </c>
      <c r="C7" s="5" t="n">
        <v>11542</v>
      </c>
      <c r="D7" s="5" t="n">
        <v>6770</v>
      </c>
    </row>
    <row r="8" spans="1:4">
      <c r="A8" s="4" t="s">
        <v>130</v>
      </c>
      <c r="D8" s="5" t="n">
        <v>37</v>
      </c>
    </row>
    <row r="9" spans="1:4">
      <c r="A9" s="4" t="s">
        <v>131</v>
      </c>
      <c r="B9" s="5" t="n">
        <v>-1320</v>
      </c>
      <c r="C9" s="5" t="n">
        <v>333</v>
      </c>
      <c r="D9" s="5" t="n">
        <v>729</v>
      </c>
    </row>
    <row r="10" spans="1:4">
      <c r="A10" s="4" t="s">
        <v>132</v>
      </c>
      <c r="D10" s="5" t="n">
        <v>2283</v>
      </c>
    </row>
    <row r="11" spans="1:4">
      <c r="A11" s="4" t="s">
        <v>133</v>
      </c>
      <c r="B11" s="5" t="n">
        <v>7805</v>
      </c>
      <c r="C11" s="5" t="n">
        <v>4826</v>
      </c>
    </row>
    <row r="12" spans="1:4">
      <c r="A12" s="4" t="s">
        <v>134</v>
      </c>
      <c r="B12" s="5" t="n">
        <v>-214</v>
      </c>
      <c r="C12" s="5" t="n">
        <v>-857</v>
      </c>
      <c r="D12" s="5" t="n">
        <v>-543</v>
      </c>
    </row>
    <row r="13" spans="1:4">
      <c r="A13" s="3" t="s">
        <v>135</v>
      </c>
    </row>
    <row r="14" spans="1:4">
      <c r="A14" s="4" t="s">
        <v>136</v>
      </c>
      <c r="B14" s="5" t="n">
        <v>-12711</v>
      </c>
      <c r="C14" s="5" t="n">
        <v>-410</v>
      </c>
      <c r="D14" s="5" t="n">
        <v>95</v>
      </c>
    </row>
    <row r="15" spans="1:4">
      <c r="A15" s="4" t="s">
        <v>137</v>
      </c>
      <c r="B15" s="5" t="n">
        <v>-5244</v>
      </c>
      <c r="C15" s="5" t="n">
        <v>-1799</v>
      </c>
    </row>
    <row r="16" spans="1:4">
      <c r="A16" s="4" t="s">
        <v>138</v>
      </c>
      <c r="B16" s="5" t="n">
        <v>-2097</v>
      </c>
      <c r="C16" s="5" t="n">
        <v>387</v>
      </c>
      <c r="D16" s="5" t="n">
        <v>-2873</v>
      </c>
    </row>
    <row r="17" spans="1:4">
      <c r="A17" s="4" t="s">
        <v>48</v>
      </c>
      <c r="B17" s="5" t="n">
        <v>5141</v>
      </c>
      <c r="C17" s="5" t="n">
        <v>4188</v>
      </c>
      <c r="D17" s="5" t="n">
        <v>-993</v>
      </c>
    </row>
    <row r="18" spans="1:4">
      <c r="A18" s="4" t="s">
        <v>139</v>
      </c>
      <c r="B18" s="5" t="n">
        <v>707</v>
      </c>
      <c r="C18" s="5" t="n">
        <v>9432</v>
      </c>
      <c r="D18" s="5" t="n">
        <v>2766</v>
      </c>
    </row>
    <row r="19" spans="1:4">
      <c r="A19" s="4" t="s">
        <v>140</v>
      </c>
      <c r="B19" s="5" t="n">
        <v>-160419</v>
      </c>
      <c r="C19" s="5" t="n">
        <v>-107831</v>
      </c>
      <c r="D19" s="5" t="n">
        <v>-62472</v>
      </c>
    </row>
    <row r="20" spans="1:4">
      <c r="A20" s="3" t="s">
        <v>141</v>
      </c>
    </row>
    <row r="21" spans="1:4">
      <c r="A21" s="4" t="s">
        <v>142</v>
      </c>
      <c r="B21" s="5" t="n">
        <v>-852</v>
      </c>
      <c r="C21" s="5" t="n">
        <v>-2146</v>
      </c>
      <c r="D21" s="5" t="n">
        <v>-8440</v>
      </c>
    </row>
    <row r="22" spans="1:4">
      <c r="A22" s="4" t="s">
        <v>143</v>
      </c>
      <c r="B22" s="5" t="n">
        <v>-222482</v>
      </c>
      <c r="C22" s="5" t="n">
        <v>-356754</v>
      </c>
      <c r="D22" s="5" t="n">
        <v>-196061</v>
      </c>
    </row>
    <row r="23" spans="1:4">
      <c r="A23" s="4" t="s">
        <v>144</v>
      </c>
      <c r="B23" s="5" t="n">
        <v>348918</v>
      </c>
      <c r="C23" s="5" t="n">
        <v>240228</v>
      </c>
      <c r="D23" s="5" t="n">
        <v>72147</v>
      </c>
    </row>
    <row r="24" spans="1:4">
      <c r="A24" s="4" t="s">
        <v>145</v>
      </c>
      <c r="B24" s="5" t="n">
        <v>125584</v>
      </c>
      <c r="C24" s="5" t="n">
        <v>-118672</v>
      </c>
      <c r="D24" s="5" t="n">
        <v>-132354</v>
      </c>
    </row>
    <row r="25" spans="1:4">
      <c r="A25" s="3" t="s">
        <v>146</v>
      </c>
    </row>
    <row r="26" spans="1:4">
      <c r="A26" s="4" t="s">
        <v>147</v>
      </c>
      <c r="C26" s="5" t="n">
        <v>201250</v>
      </c>
    </row>
    <row r="27" spans="1:4">
      <c r="A27" s="4" t="s">
        <v>148</v>
      </c>
      <c r="C27" s="5" t="n">
        <v>-6470</v>
      </c>
      <c r="D27" s="5" t="n">
        <v>-42</v>
      </c>
    </row>
    <row r="28" spans="1:4">
      <c r="A28" s="4" t="s">
        <v>149</v>
      </c>
      <c r="C28" s="5" t="n">
        <v>132666</v>
      </c>
      <c r="D28" s="5" t="n">
        <v>147889</v>
      </c>
    </row>
    <row r="29" spans="1:4">
      <c r="A29" s="4" t="s">
        <v>150</v>
      </c>
      <c r="B29" s="5" t="n">
        <v>-10000</v>
      </c>
      <c r="C29" s="5" t="n">
        <v>-8333</v>
      </c>
    </row>
    <row r="30" spans="1:4">
      <c r="A30" s="4" t="s">
        <v>151</v>
      </c>
      <c r="D30" s="5" t="n">
        <v>15000</v>
      </c>
    </row>
    <row r="31" spans="1:4">
      <c r="A31" s="4" t="s">
        <v>152</v>
      </c>
      <c r="C31" s="5" t="n">
        <v>-490</v>
      </c>
      <c r="D31" s="5" t="n">
        <v>-293</v>
      </c>
    </row>
    <row r="32" spans="1:4">
      <c r="A32" s="4" t="s">
        <v>153</v>
      </c>
      <c r="B32" s="5" t="n">
        <v>1653</v>
      </c>
      <c r="C32" s="5" t="n">
        <v>3858</v>
      </c>
      <c r="D32" s="5" t="n">
        <v>167</v>
      </c>
    </row>
    <row r="33" spans="1:4">
      <c r="A33" s="4" t="s">
        <v>154</v>
      </c>
      <c r="B33" s="5" t="n">
        <v>2022</v>
      </c>
      <c r="C33" s="5" t="n">
        <v>1016</v>
      </c>
      <c r="D33" s="5" t="n">
        <v>476</v>
      </c>
    </row>
    <row r="34" spans="1:4">
      <c r="A34" s="4" t="s">
        <v>155</v>
      </c>
      <c r="B34" s="5" t="n">
        <v>-6325</v>
      </c>
      <c r="C34" s="5" t="n">
        <v>323497</v>
      </c>
      <c r="D34" s="5" t="n">
        <v>163197</v>
      </c>
    </row>
    <row r="35" spans="1:4">
      <c r="A35" s="4" t="s">
        <v>156</v>
      </c>
      <c r="B35" s="5" t="n">
        <v>-41160</v>
      </c>
      <c r="C35" s="5" t="n">
        <v>96994</v>
      </c>
      <c r="D35" s="5" t="n">
        <v>-31629</v>
      </c>
    </row>
    <row r="36" spans="1:4">
      <c r="A36" s="4" t="s">
        <v>157</v>
      </c>
      <c r="B36" s="5" t="n">
        <v>128389</v>
      </c>
      <c r="C36" s="5" t="n">
        <v>31395</v>
      </c>
      <c r="D36" s="5" t="n">
        <v>63024</v>
      </c>
    </row>
    <row r="37" spans="1:4">
      <c r="A37" s="4" t="s">
        <v>158</v>
      </c>
      <c r="B37" s="5" t="n">
        <v>87229</v>
      </c>
      <c r="C37" s="5" t="n">
        <v>128389</v>
      </c>
      <c r="D37" s="5" t="n">
        <v>31395</v>
      </c>
    </row>
    <row r="38" spans="1:4">
      <c r="A38" s="3" t="s">
        <v>159</v>
      </c>
    </row>
    <row r="39" spans="1:4">
      <c r="A39" s="4" t="s">
        <v>160</v>
      </c>
      <c r="B39" s="5" t="n">
        <v>7874</v>
      </c>
      <c r="C39" s="5" t="n">
        <v>5080</v>
      </c>
      <c r="D39" s="5" t="n">
        <v>1297</v>
      </c>
    </row>
    <row r="40" spans="1:4">
      <c r="A40" s="3" t="s">
        <v>161</v>
      </c>
    </row>
    <row r="41" spans="1:4">
      <c r="A41" s="4" t="s">
        <v>162</v>
      </c>
      <c r="D41" s="5" t="n">
        <v>95</v>
      </c>
    </row>
    <row r="42" spans="1:4">
      <c r="A42" s="4" t="s">
        <v>163</v>
      </c>
      <c r="C42" s="5" t="n">
        <v>62466</v>
      </c>
    </row>
    <row r="43" spans="1:4">
      <c r="A43" s="4" t="s">
        <v>164</v>
      </c>
      <c r="B43" s="6" t="n">
        <v>986</v>
      </c>
      <c r="C43" s="6" t="n">
        <v>9</v>
      </c>
      <c r="D43" s="6" t="n">
        <v>6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5</v>
      </c>
      <c r="D2" s="2" t="s">
        <v>77</v>
      </c>
    </row>
    <row r="3" spans="1:4">
      <c r="A3" s="3" t="s">
        <v>209</v>
      </c>
    </row>
    <row r="4" spans="1:4">
      <c r="A4" s="4" t="s">
        <v>727</v>
      </c>
      <c r="B4" s="4" t="s">
        <v>728</v>
      </c>
      <c r="C4" s="4" t="s">
        <v>729</v>
      </c>
      <c r="D4" s="4" t="s">
        <v>729</v>
      </c>
    </row>
    <row r="5" spans="1:4">
      <c r="A5" s="4" t="s">
        <v>730</v>
      </c>
      <c r="B5" s="4" t="s">
        <v>731</v>
      </c>
      <c r="C5" s="4" t="s">
        <v>732</v>
      </c>
      <c r="D5" s="4" t="s">
        <v>466</v>
      </c>
    </row>
    <row r="6" spans="1:4">
      <c r="A6" s="4" t="s">
        <v>733</v>
      </c>
      <c r="B6" s="4" t="s">
        <v>534</v>
      </c>
      <c r="C6" s="4" t="s">
        <v>734</v>
      </c>
      <c r="D6" s="4" t="s">
        <v>735</v>
      </c>
    </row>
    <row r="7" spans="1:4">
      <c r="A7" s="4" t="s">
        <v>736</v>
      </c>
      <c r="B7" s="4" t="s">
        <v>737</v>
      </c>
      <c r="C7" s="4" t="s">
        <v>738</v>
      </c>
      <c r="D7" s="4" t="s">
        <v>739</v>
      </c>
    </row>
    <row r="8" spans="1:4">
      <c r="A8" s="4" t="s">
        <v>740</v>
      </c>
      <c r="B8" s="4" t="s">
        <v>741</v>
      </c>
      <c r="C8" s="4" t="s">
        <v>742</v>
      </c>
      <c r="D8" s="4" t="s">
        <v>597</v>
      </c>
    </row>
    <row r="9" spans="1:4">
      <c r="A9" s="4" t="s">
        <v>447</v>
      </c>
      <c r="B9" s="4" t="s">
        <v>743</v>
      </c>
      <c r="C9" s="4" t="s">
        <v>744</v>
      </c>
      <c r="D9" s="4" t="s">
        <v>745</v>
      </c>
    </row>
    <row r="10" spans="1:4">
      <c r="A10" s="4" t="s">
        <v>746</v>
      </c>
      <c r="B10" s="4" t="s">
        <v>597</v>
      </c>
      <c r="C10" s="4" t="s">
        <v>597</v>
      </c>
      <c r="D10" s="4" t="s">
        <v>5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747</v>
      </c>
      <c r="B1" s="2" t="s">
        <v>2</v>
      </c>
      <c r="C1" s="2" t="s">
        <v>35</v>
      </c>
      <c r="D1" s="2" t="s">
        <v>77</v>
      </c>
      <c r="E1" s="2" t="s">
        <v>748</v>
      </c>
    </row>
    <row r="2" spans="1:5">
      <c r="A2" s="3" t="s">
        <v>209</v>
      </c>
    </row>
    <row r="3" spans="1:5">
      <c r="A3" s="4" t="s">
        <v>718</v>
      </c>
      <c r="B3" s="6" t="n">
        <v>76723</v>
      </c>
      <c r="C3" s="6" t="n">
        <v>48496</v>
      </c>
    </row>
    <row r="4" spans="1:5">
      <c r="A4" s="4" t="s">
        <v>749</v>
      </c>
      <c r="B4" s="5" t="n">
        <v>9965</v>
      </c>
      <c r="C4" s="5" t="n">
        <v>7725</v>
      </c>
    </row>
    <row r="5" spans="1:5">
      <c r="A5" s="4" t="s">
        <v>750</v>
      </c>
      <c r="B5" s="5" t="n">
        <v>7808</v>
      </c>
      <c r="C5" s="5" t="n">
        <v>3578</v>
      </c>
    </row>
    <row r="6" spans="1:5">
      <c r="A6" s="4" t="s">
        <v>751</v>
      </c>
      <c r="B6" s="5" t="n">
        <v>-14165</v>
      </c>
      <c r="C6" s="5" t="n">
        <v>-14630</v>
      </c>
    </row>
    <row r="7" spans="1:5">
      <c r="A7" s="4" t="s">
        <v>752</v>
      </c>
      <c r="B7" s="5" t="n">
        <v>41048</v>
      </c>
      <c r="C7" s="5" t="n">
        <v>29673</v>
      </c>
    </row>
    <row r="8" spans="1:5">
      <c r="A8" s="4" t="s">
        <v>753</v>
      </c>
      <c r="B8" s="5" t="n">
        <v>121379</v>
      </c>
      <c r="C8" s="5" t="n">
        <v>74842</v>
      </c>
    </row>
    <row r="9" spans="1:5">
      <c r="A9" s="4" t="s">
        <v>754</v>
      </c>
      <c r="B9" s="5" t="n">
        <v>-121379</v>
      </c>
      <c r="C9" s="5" t="n">
        <v>-74842</v>
      </c>
      <c r="D9" s="6" t="n">
        <v>-83434</v>
      </c>
      <c r="E9" s="6" t="n">
        <v>-54773</v>
      </c>
    </row>
    <row r="10" spans="1:5">
      <c r="A10" s="4" t="s">
        <v>755</v>
      </c>
      <c r="B10" s="6" t="n">
        <v>0</v>
      </c>
      <c r="C1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77</v>
      </c>
    </row>
    <row r="3" spans="1:4">
      <c r="A3" s="3" t="s">
        <v>757</v>
      </c>
    </row>
    <row r="4" spans="1:4">
      <c r="A4" s="4" t="s">
        <v>758</v>
      </c>
      <c r="B4" s="6" t="n">
        <v>-74842</v>
      </c>
      <c r="C4" s="6" t="n">
        <v>-83434</v>
      </c>
      <c r="D4" s="6" t="n">
        <v>-54773</v>
      </c>
    </row>
    <row r="5" spans="1:4">
      <c r="A5" s="4" t="s">
        <v>759</v>
      </c>
      <c r="B5" s="5" t="n">
        <v>-121379</v>
      </c>
      <c r="C5" s="5" t="n">
        <v>-74842</v>
      </c>
      <c r="D5" s="5" t="n">
        <v>-83434</v>
      </c>
    </row>
    <row r="6" spans="1:4">
      <c r="A6" s="4" t="s">
        <v>760</v>
      </c>
    </row>
    <row r="7" spans="1:4">
      <c r="A7" s="3" t="s">
        <v>757</v>
      </c>
    </row>
    <row r="8" spans="1:4">
      <c r="A8" s="4" t="s">
        <v>761</v>
      </c>
      <c r="B8" s="5" t="n">
        <v>1913</v>
      </c>
      <c r="C8" s="5" t="n">
        <v>36606</v>
      </c>
      <c r="D8" s="5" t="n">
        <v>4771</v>
      </c>
    </row>
    <row r="9" spans="1:4">
      <c r="A9" s="4" t="s">
        <v>762</v>
      </c>
    </row>
    <row r="10" spans="1:4">
      <c r="A10" s="3" t="s">
        <v>757</v>
      </c>
    </row>
    <row r="11" spans="1:4">
      <c r="A11" s="4" t="s">
        <v>761</v>
      </c>
      <c r="B11" s="5" t="n">
        <v>0</v>
      </c>
      <c r="C11" s="5" t="n">
        <v>24537</v>
      </c>
    </row>
    <row r="12" spans="1:4">
      <c r="A12" s="4" t="s">
        <v>763</v>
      </c>
    </row>
    <row r="13" spans="1:4">
      <c r="A13" s="3" t="s">
        <v>757</v>
      </c>
    </row>
    <row r="14" spans="1:4">
      <c r="A14" s="4" t="s">
        <v>761</v>
      </c>
      <c r="B14" s="6" t="n">
        <v>-48450</v>
      </c>
      <c r="C14" s="6" t="n">
        <v>-52551</v>
      </c>
      <c r="D14" s="6" t="n">
        <v>-334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694</v>
      </c>
      <c r="J1" s="2" t="s">
        <v>1</v>
      </c>
    </row>
    <row r="2" spans="1:12">
      <c r="B2" s="2" t="s">
        <v>2</v>
      </c>
      <c r="C2" s="2" t="s">
        <v>695</v>
      </c>
      <c r="D2" s="2" t="s">
        <v>4</v>
      </c>
      <c r="E2" s="2" t="s">
        <v>696</v>
      </c>
      <c r="F2" s="2" t="s">
        <v>35</v>
      </c>
      <c r="G2" s="2" t="s">
        <v>697</v>
      </c>
      <c r="H2" s="2" t="s">
        <v>698</v>
      </c>
      <c r="I2" s="2" t="s">
        <v>699</v>
      </c>
      <c r="J2" s="2" t="s">
        <v>2</v>
      </c>
      <c r="K2" s="2" t="s">
        <v>35</v>
      </c>
      <c r="L2" s="2" t="s">
        <v>77</v>
      </c>
    </row>
    <row r="3" spans="1:12">
      <c r="A3" s="3" t="s">
        <v>212</v>
      </c>
    </row>
    <row r="4" spans="1:12">
      <c r="A4" s="4" t="s">
        <v>78</v>
      </c>
      <c r="B4" s="6" t="n">
        <v>9543</v>
      </c>
      <c r="C4" s="6" t="n">
        <v>6990</v>
      </c>
      <c r="D4" s="6" t="n">
        <v>3797</v>
      </c>
      <c r="E4" s="6" t="n">
        <v>2194</v>
      </c>
      <c r="F4" s="6" t="n">
        <v>355</v>
      </c>
      <c r="G4" s="6" t="n">
        <v>0</v>
      </c>
      <c r="H4" s="6" t="n">
        <v>0</v>
      </c>
      <c r="I4" s="6" t="n">
        <v>0</v>
      </c>
      <c r="J4" s="6" t="n">
        <v>22524</v>
      </c>
      <c r="K4" s="6" t="n">
        <v>355</v>
      </c>
    </row>
    <row r="5" spans="1:12">
      <c r="A5" s="4" t="s">
        <v>765</v>
      </c>
      <c r="B5" s="5" t="n">
        <v>7470</v>
      </c>
      <c r="C5" s="5" t="n">
        <v>5371</v>
      </c>
      <c r="D5" s="5" t="n">
        <v>2851</v>
      </c>
      <c r="E5" s="5" t="n">
        <v>-504</v>
      </c>
      <c r="F5" s="5" t="n">
        <v>351</v>
      </c>
      <c r="G5" s="5" t="n">
        <v>0</v>
      </c>
      <c r="H5" s="5" t="n">
        <v>0</v>
      </c>
      <c r="I5" s="5" t="n">
        <v>0</v>
      </c>
    </row>
    <row r="6" spans="1:12">
      <c r="A6" s="4" t="s">
        <v>94</v>
      </c>
      <c r="B6" s="6" t="n">
        <v>-40575</v>
      </c>
      <c r="C6" s="6" t="n">
        <v>-43640</v>
      </c>
      <c r="D6" s="6" t="n">
        <v>-43875</v>
      </c>
      <c r="E6" s="6" t="n">
        <v>-41569</v>
      </c>
      <c r="F6" s="6" t="n">
        <v>-50534</v>
      </c>
      <c r="G6" s="6" t="n">
        <v>-34188</v>
      </c>
      <c r="H6" s="6" t="n">
        <v>-28880</v>
      </c>
      <c r="I6" s="6" t="n">
        <v>-23879</v>
      </c>
      <c r="J6" s="6" t="n">
        <v>-169659</v>
      </c>
      <c r="K6" s="6" t="n">
        <v>-137481</v>
      </c>
      <c r="L6" s="6" t="n">
        <v>-71894</v>
      </c>
    </row>
    <row r="7" spans="1:12">
      <c r="A7" s="4" t="s">
        <v>766</v>
      </c>
      <c r="B7" s="8" t="n">
        <v>-1.07</v>
      </c>
      <c r="C7" s="8" t="n">
        <v>-1.15</v>
      </c>
      <c r="D7" s="8" t="n">
        <v>-1.16</v>
      </c>
      <c r="E7" s="8" t="n">
        <v>-1.1</v>
      </c>
      <c r="F7" s="8" t="n">
        <v>-1.38</v>
      </c>
      <c r="G7" s="8" t="n">
        <v>-1.07</v>
      </c>
      <c r="H7" s="8" t="n">
        <v>-0.91</v>
      </c>
      <c r="I7" s="8" t="n">
        <v>-0.75</v>
      </c>
      <c r="J7" s="8" t="n">
        <v>-4.49</v>
      </c>
      <c r="K7" s="8" t="n">
        <v>-4.16</v>
      </c>
      <c r="L7" s="8" t="n">
        <v>-2.84</v>
      </c>
    </row>
    <row r="8" spans="1:12">
      <c r="A8" s="4" t="s">
        <v>767</v>
      </c>
      <c r="B8" s="5" t="n">
        <v>37867</v>
      </c>
      <c r="C8" s="5" t="n">
        <v>37818</v>
      </c>
      <c r="D8" s="5" t="n">
        <v>37697</v>
      </c>
      <c r="E8" s="5" t="n">
        <v>37620</v>
      </c>
      <c r="F8" s="5" t="n">
        <v>36644</v>
      </c>
      <c r="G8" s="5" t="n">
        <v>31931</v>
      </c>
      <c r="H8" s="5" t="n">
        <v>31826</v>
      </c>
      <c r="I8" s="5" t="n">
        <v>31704</v>
      </c>
      <c r="J8" s="5" t="n">
        <v>37751</v>
      </c>
      <c r="K8" s="5" t="n">
        <v>33027</v>
      </c>
      <c r="L8" s="5" t="n">
        <v>2529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5:39Z</dcterms:created>
  <dcterms:modified xmlns:dcterms="http://purl.org/dc/terms/" xmlns:xsi="http://www.w3.org/2001/XMLSchema-instance" xsi:type="dcterms:W3CDTF">2019-02-28T16:15:39Z</dcterms:modified>
</cp:coreProperties>
</file>